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from Contracts with Cu" sheetId="10" state="visible" r:id="rId10"/>
    <sheet xmlns:r="http://schemas.openxmlformats.org/officeDocument/2006/relationships" name="Accounts Receivable and Allowan" sheetId="11" state="visible" r:id="rId11"/>
    <sheet xmlns:r="http://schemas.openxmlformats.org/officeDocument/2006/relationships" name="Intangible Assets" sheetId="12" state="visible" r:id="rId12"/>
    <sheet xmlns:r="http://schemas.openxmlformats.org/officeDocument/2006/relationships" name="Furniture, Equipment and Leaseh"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Net Income Per Share of Class A" sheetId="16" state="visible" r:id="rId16"/>
    <sheet xmlns:r="http://schemas.openxmlformats.org/officeDocument/2006/relationships" name="Equity-Based Compensation"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gulated Entities" sheetId="21" state="visible" r:id="rId21"/>
    <sheet xmlns:r="http://schemas.openxmlformats.org/officeDocument/2006/relationships" name="Business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s from Contracts with 26" sheetId="26" state="visible" r:id="rId26"/>
    <sheet xmlns:r="http://schemas.openxmlformats.org/officeDocument/2006/relationships" name="Intangible Assets (Tables)" sheetId="27" state="visible" r:id="rId27"/>
    <sheet xmlns:r="http://schemas.openxmlformats.org/officeDocument/2006/relationships" name="Furniture, Equipment and Leas28" sheetId="28" state="visible" r:id="rId28"/>
    <sheet xmlns:r="http://schemas.openxmlformats.org/officeDocument/2006/relationships" name="Fair Value Measurements (Tables" sheetId="29" state="visible" r:id="rId29"/>
    <sheet xmlns:r="http://schemas.openxmlformats.org/officeDocument/2006/relationships" name="Net Income Per Share of Class30" sheetId="30" state="visible" r:id="rId30"/>
    <sheet xmlns:r="http://schemas.openxmlformats.org/officeDocument/2006/relationships" name="Equity-Based Compensation (Tabl" sheetId="31" state="visible" r:id="rId31"/>
    <sheet xmlns:r="http://schemas.openxmlformats.org/officeDocument/2006/relationships" name="Commitments and Contingencies (" sheetId="32" state="visible" r:id="rId32"/>
    <sheet xmlns:r="http://schemas.openxmlformats.org/officeDocument/2006/relationships" name="Business Information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venues from Contracts with 37" sheetId="37" state="visible" r:id="rId37"/>
    <sheet xmlns:r="http://schemas.openxmlformats.org/officeDocument/2006/relationships" name="Revenues from Contracts with 38" sheetId="38" state="visible" r:id="rId38"/>
    <sheet xmlns:r="http://schemas.openxmlformats.org/officeDocument/2006/relationships" name="Accounts Receivable and Allow39" sheetId="39" state="visible" r:id="rId39"/>
    <sheet xmlns:r="http://schemas.openxmlformats.org/officeDocument/2006/relationships" name="Intangible Assets - Schedule of" sheetId="40" state="visible" r:id="rId40"/>
    <sheet xmlns:r="http://schemas.openxmlformats.org/officeDocument/2006/relationships" name="Intangible Assets - Additional " sheetId="41" state="visible" r:id="rId41"/>
    <sheet xmlns:r="http://schemas.openxmlformats.org/officeDocument/2006/relationships" name="Furniture, Equipment and Leas42" sheetId="42" state="visible" r:id="rId42"/>
    <sheet xmlns:r="http://schemas.openxmlformats.org/officeDocument/2006/relationships" name="Furniture, Equipment and Leas43"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Income Taxes - Additional Infor" sheetId="46" state="visible" r:id="rId46"/>
    <sheet xmlns:r="http://schemas.openxmlformats.org/officeDocument/2006/relationships" name="Net Income Per Share of Class47" sheetId="47" state="visible" r:id="rId47"/>
    <sheet xmlns:r="http://schemas.openxmlformats.org/officeDocument/2006/relationships" name="Net Income Per Share of Class48" sheetId="48" state="visible" r:id="rId48"/>
    <sheet xmlns:r="http://schemas.openxmlformats.org/officeDocument/2006/relationships" name="Net Income Per Share of Class49" sheetId="49" state="visible" r:id="rId49"/>
    <sheet xmlns:r="http://schemas.openxmlformats.org/officeDocument/2006/relationships" name="Equity-Based Compensation - Equ" sheetId="50" state="visible" r:id="rId50"/>
    <sheet xmlns:r="http://schemas.openxmlformats.org/officeDocument/2006/relationships" name="Equity-Based Compensation - Add" sheetId="51" state="visible" r:id="rId51"/>
    <sheet xmlns:r="http://schemas.openxmlformats.org/officeDocument/2006/relationships" name="Equity-Based Compensation - Sum" sheetId="52" state="visible" r:id="rId52"/>
    <sheet xmlns:r="http://schemas.openxmlformats.org/officeDocument/2006/relationships" name="Equity-Based Compensation - S53" sheetId="53" state="visible" r:id="rId53"/>
    <sheet xmlns:r="http://schemas.openxmlformats.org/officeDocument/2006/relationships" name="Equity-Based Compensation - Unv" sheetId="54" state="visible" r:id="rId54"/>
    <sheet xmlns:r="http://schemas.openxmlformats.org/officeDocument/2006/relationships" name="Transactions With Related Par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Employee Benefit Plans - Additi" sheetId="58" state="visible" r:id="rId58"/>
    <sheet xmlns:r="http://schemas.openxmlformats.org/officeDocument/2006/relationships" name="Regulated Entities - Additional" sheetId="59" state="visible" r:id="rId59"/>
    <sheet xmlns:r="http://schemas.openxmlformats.org/officeDocument/2006/relationships" name="Business Information - Addition" sheetId="60" state="visible" r:id="rId60"/>
    <sheet xmlns:r="http://schemas.openxmlformats.org/officeDocument/2006/relationships" name="Business Information - Schedule"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8</t>
  </si>
  <si>
    <t>Apr. 30, 2018</t>
  </si>
  <si>
    <t>Document Type</t>
  </si>
  <si>
    <t>10-Q</t>
  </si>
  <si>
    <t>Amendment Flag</t>
  </si>
  <si>
    <t>false</t>
  </si>
  <si>
    <t>Document Period End Date</t>
  </si>
  <si>
    <t>Mar. 31,
		2018</t>
  </si>
  <si>
    <t>Document Fiscal Year Focus</t>
  </si>
  <si>
    <t>Document Fiscal Period Focus</t>
  </si>
  <si>
    <t>Q1</t>
  </si>
  <si>
    <t>Trading Symbol</t>
  </si>
  <si>
    <t>PJT</t>
  </si>
  <si>
    <t>Entity Registrant Name</t>
  </si>
  <si>
    <t>PJT Partners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Statements of Financial Condition (Unaudited) - USD ($) $ in Thousands</t>
  </si>
  <si>
    <t>Dec. 31, 2017</t>
  </si>
  <si>
    <t>Assets</t>
  </si>
  <si>
    <t>Cash and Cash Equivalents</t>
  </si>
  <si>
    <t>Investments</t>
  </si>
  <si>
    <t>Accounts Receivable (net of allowance for doubtful accounts of $1,934 at March 31, 2018 and December 31, 2017)</t>
  </si>
  <si>
    <t>Intangible Assets, Net</t>
  </si>
  <si>
    <t>[1]</t>
  </si>
  <si>
    <t>Goodwill</t>
  </si>
  <si>
    <t>Furniture, Equipment and Leasehold Improvements, Net</t>
  </si>
  <si>
    <t>Deferred Tax Asset, Net</t>
  </si>
  <si>
    <t>Taxes Receivable</t>
  </si>
  <si>
    <t>Other Assets</t>
  </si>
  <si>
    <t>Total Assets</t>
  </si>
  <si>
    <t>Liabilities and Equity (Deficit)</t>
  </si>
  <si>
    <t>Accrued Compensation and Benefits</t>
  </si>
  <si>
    <t>Accounts Payable, Accrued Expenses and Other Liabilities</t>
  </si>
  <si>
    <t>Deferred Rent Liability</t>
  </si>
  <si>
    <t>Amount Due Pursuant to Tax Receivable Agreement</t>
  </si>
  <si>
    <t>Taxes Payable</t>
  </si>
  <si>
    <t>Deferred Revenue</t>
  </si>
  <si>
    <t>Total Liabilities</t>
  </si>
  <si>
    <t>Commitments and Contingencies</t>
  </si>
  <si>
    <t xml:space="preserve"> </t>
  </si>
  <si>
    <t>Equity (Deficit)</t>
  </si>
  <si>
    <t>Additional Paid-In Capital</t>
  </si>
  <si>
    <t>Accumulated Deficit</t>
  </si>
  <si>
    <t>Accumulated Other Comprehensive Income</t>
  </si>
  <si>
    <t>Treasury Stock at Cost (142,143 and 60,333 shares at March 31, 2018 and December 31, 2017, respectively)</t>
  </si>
  <si>
    <t>Total PJT Partners Inc. Equity (Deficit)</t>
  </si>
  <si>
    <t>Non-Controlling Interests</t>
  </si>
  <si>
    <t>Total Equity (Deficit)</t>
  </si>
  <si>
    <t>Total Liabilities and Equity (Deficit)</t>
  </si>
  <si>
    <t>Common stock, value</t>
  </si>
  <si>
    <t>Excludes fully amortized intangible assets.</t>
  </si>
  <si>
    <t>Condensed Consolidated Statements of Financial Condition (Parenthetical) (Unaudited) - USD ($) $ in Thousands</t>
  </si>
  <si>
    <t>Accounts Receivable, allowance for doubtful accounts</t>
  </si>
  <si>
    <t>Treasury Stock, Shares</t>
  </si>
  <si>
    <t>Common Stock, Par or Stated Value Per Share</t>
  </si>
  <si>
    <t>Common Stock, Shares Authorized</t>
  </si>
  <si>
    <t>Common Stock, Shares Issued</t>
  </si>
  <si>
    <t>Common Stock, Shares Outstanding</t>
  </si>
  <si>
    <t>Condensed Consolidated Statements of Operations (Unaudited) - USD ($) $ in Thousands</t>
  </si>
  <si>
    <t>Mar. 31, 2017</t>
  </si>
  <si>
    <t>Revenues</t>
  </si>
  <si>
    <t>Advisory Fees</t>
  </si>
  <si>
    <t>Placement Fees</t>
  </si>
  <si>
    <t>Interest Income and Other</t>
  </si>
  <si>
    <t>Total Revenues</t>
  </si>
  <si>
    <t>Expenses</t>
  </si>
  <si>
    <t>Compensation and Benefits</t>
  </si>
  <si>
    <t>Occupancy and Related</t>
  </si>
  <si>
    <t>Travel and Related</t>
  </si>
  <si>
    <t>Professional Fees</t>
  </si>
  <si>
    <t>Communications and Information Services</t>
  </si>
  <si>
    <t>Depreciation and Amortization</t>
  </si>
  <si>
    <t>Other Expenses</t>
  </si>
  <si>
    <t>Total Expenses</t>
  </si>
  <si>
    <t>Income Before Benefit for Taxes</t>
  </si>
  <si>
    <t>Benefit for Taxes</t>
  </si>
  <si>
    <t>Net Income</t>
  </si>
  <si>
    <t>Net Income Attributable to Non-Controlling Interests</t>
  </si>
  <si>
    <t>Net Income Attributable to PJT Partners Inc.</t>
  </si>
  <si>
    <t>Net Income Per Share of Class A Common Stock</t>
  </si>
  <si>
    <t>Basic</t>
  </si>
  <si>
    <t>Diluted</t>
  </si>
  <si>
    <t>Weighted-Average Shares of Class A Common Stock Outstanding</t>
  </si>
  <si>
    <t>Dividends Declared Per Share of Class A Common Stock</t>
  </si>
  <si>
    <t>Condensed Consolidated Statements of Comprehensive Income (Unaudited) - USD ($) $ in Thousands</t>
  </si>
  <si>
    <t>Statement Of Income And Comprehensive Income [Abstract]</t>
  </si>
  <si>
    <t>Other Comprehensive Income, Net of Tax — Currency Translation Adjustment</t>
  </si>
  <si>
    <t>Comprehensive Income</t>
  </si>
  <si>
    <t>Comprehensive Income Attributable to Non-Controlling Interests</t>
  </si>
  <si>
    <t>Comprehensive Income Attributable to PJT Partners Inc.</t>
  </si>
  <si>
    <t>Condensed Consolidated Statements of Changes in Equity (Deficit) (Unaudited) - USD ($) $ in Thousands</t>
  </si>
  <si>
    <t>Total</t>
  </si>
  <si>
    <t>Treasury Stock</t>
  </si>
  <si>
    <t>Additional Paid-in Capital</t>
  </si>
  <si>
    <t>Beginning Balance at Dec. 31, 2016</t>
  </si>
  <si>
    <t>Beginning Balance (in shares) at Dec. 31, 2016</t>
  </si>
  <si>
    <t>Redeemable Non-Controlling Interests, Beginning Balance at Dec. 31, 2016</t>
  </si>
  <si>
    <t>Redeemable Non-Controlling Interests, Net Income</t>
  </si>
  <si>
    <t>Currency Translation Adjustment</t>
  </si>
  <si>
    <t>Redeemable Non-Controlling Interests, Currency Translation Adjustment</t>
  </si>
  <si>
    <t>Dividends</t>
  </si>
  <si>
    <t>Equity-Based Compensation</t>
  </si>
  <si>
    <t>Redeemable Non-Controlling Interests, Equity-Based Compensation</t>
  </si>
  <si>
    <t>Forfeiture Liability for Equity Awards</t>
  </si>
  <si>
    <t>Net Share Settlement</t>
  </si>
  <si>
    <t>Deliveries of Vested Shares of Common Stock</t>
  </si>
  <si>
    <t>Deliveries of Vested Shares of Common Stock (in shares)</t>
  </si>
  <si>
    <t>Issuance of Shares of Class B Common Stock</t>
  </si>
  <si>
    <t>Issuance of Shares of Common Stock (in shares)</t>
  </si>
  <si>
    <t>Redeemable Non-Controlling Interests, Issuance of Shares of Class B Common Stock</t>
  </si>
  <si>
    <t>Cash-Settled Exchanges of Partnership Units</t>
  </si>
  <si>
    <t>Cash-Settled Exchanges of Partnership Units (in shares)</t>
  </si>
  <si>
    <t>Redeemable Non-Controlling Interests, Cash-Settled Exchanges of Partnership Units</t>
  </si>
  <si>
    <t>Adjustment of Redeemable Non-Controlling Interests to Redemption Value</t>
  </si>
  <si>
    <t>Redeemable Non-Controlling Interests, Adjustment of Redeemable Non-Controlling Interests to Redemption Value</t>
  </si>
  <si>
    <t>Ending Balance at Mar. 31, 2017</t>
  </si>
  <si>
    <t>Ending Balance (in shares) at Mar. 31, 2017</t>
  </si>
  <si>
    <t>Redeemable Non-Controlling Interests, Ending Balance at Mar. 31, 2017</t>
  </si>
  <si>
    <t>Adoption of Accounting Standard</t>
  </si>
  <si>
    <t>Beginning Balance at Dec. 31, 2017</t>
  </si>
  <si>
    <t>Beginning Balance (in shares) at Dec. 31, 2017</t>
  </si>
  <si>
    <t>Treasury Stock Purchases</t>
  </si>
  <si>
    <t>Treasury Stock Purchases (in shares)</t>
  </si>
  <si>
    <t>Ending Balance at Mar. 31, 2018</t>
  </si>
  <si>
    <t>Ending Balance (in shares) at Mar. 31, 2018</t>
  </si>
  <si>
    <t>Condensed Consolidated Statements of Cash Flows (Unaudited) - USD ($) $ in Thousands</t>
  </si>
  <si>
    <t>Operating Activities</t>
  </si>
  <si>
    <t>Adjustments to Reconcile Net Income to Net Cash Used in Operating Activities</t>
  </si>
  <si>
    <t>Equity-Based Compensation Expense</t>
  </si>
  <si>
    <t>Depreciation and Amortization Expense</t>
  </si>
  <si>
    <t>Bad Debt Expense</t>
  </si>
  <si>
    <t>Foreign Currency Transaction Loss (Gain)</t>
  </si>
  <si>
    <t>Deferred Taxes</t>
  </si>
  <si>
    <t>Other</t>
  </si>
  <si>
    <t>Cash Flows Due to Changes in Operating Assets and Liabilities</t>
  </si>
  <si>
    <t>Accounts Receivable</t>
  </si>
  <si>
    <t>Net Cash Used in Operating Activities</t>
  </si>
  <si>
    <t>Investing Activities</t>
  </si>
  <si>
    <t>Purchases of Investments</t>
  </si>
  <si>
    <t>Maturities of Investments</t>
  </si>
  <si>
    <t>Purchases of Furniture, Equipment and Leasehold Improvements</t>
  </si>
  <si>
    <t>Net Cash Provided by (Used in) Investing Activities</t>
  </si>
  <si>
    <t>Financing Activities</t>
  </si>
  <si>
    <t>Employee Taxes Paid for Shares Withheld</t>
  </si>
  <si>
    <t>Payments Pursuant to Tax Receivable Agreement</t>
  </si>
  <si>
    <t>Principal Payments on Capital Lease Obligation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s Information</t>
  </si>
  <si>
    <t>Payments for Income Taxes, Net of Refunds Received</t>
  </si>
  <si>
    <t>Non-Cash Receipt of Shares</t>
  </si>
  <si>
    <t>Organization</t>
  </si>
  <si>
    <t>Organization Consolidation And Presentation Of Financial Statements [Abstract]</t>
  </si>
  <si>
    <t>1.
ORGANIZATION PJT Partners Inc. and its consolidated subsidiaries (the “Company” or “PJT Partners”) delivers a wide array of strategic advisory, restructuring and special situations and private fund advisory and placement services to corporations, financial sponsors, institutional investors and governments around the world. The Company offers a unique portfolio of advisory services designed to help clients achieve their strategic objectives. Also, through Park Hill Group, the Company provides private fund advisory and placement services for alternative investment managers, including private equity funds, real estate funds and hedge funds. On October 1, 2015, The Blackstone Group L.P. (“Blackstone” or the “former Parent”) distributed on a pro rata basis to its common unitholders all of the issued and outstanding shares of Class A common stock of PJT Partners Inc. held by it. This pro rata distribution is referred to as the “Distribution.” The separation of the PJT Partners business from Blackstone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PJT Partners Inc. is the sole general partner of PJT Partners Holdings LP. PJT Partners Inc. owns less than 100% of the economic interest in PJT Partners Holdings LP, but has 100% of the voting power and controls the management of PJT Partners Holdings LP. As of March 31, 2018, the non-controlling interest was 40.7%. As the sole general partner of PJT Partners Holdings LP, PJT Partners Inc. operates and controls all of the business and affairs and consolidates the financial results of PJT Partners Holdings LP and its operating subsidiaries. The Company operates through the following subsidiaries: PJT Partners LP, Park Hill Group LLC, PJT Partners (UK) Limited and PJT Partners (HK) Limited.</t>
  </si>
  <si>
    <t>Summary of Significant Accounting Policies</t>
  </si>
  <si>
    <t>Accounting Policies [Abstract]</t>
  </si>
  <si>
    <t xml:space="preserve">2.
SUMMARY OF SIGNIFICANT ACCOUNTING POLICIES Basis of Presentation The Company prepared the accompanying condensed consolidated financial statements in conformity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and combined financial statements included in the Company’s Annual Report on Form 10-K for the year ended December 31, 2017. Intercompany transactions have been eliminated for all periods presented. For a comprehensive disclosure of the Company’s significant accounting policies, see Note 2. “Summary of Significant Accounting Policies” in the “Notes to Consolidated and Combined Financial Statements” in “Part II. Item 8. Financial Statements and Supplementary Data” in the Company’s Annual Report on Form 10-K for the year ended December 31, 2017. Certain prior year amounts have been reclassified to conform to the current year presentation. Recent Accounting Developments In June 2014, the Financial Accounting Standards Board (“FASB”) issued amended guidance on revenue from contracts with customers. The Company adopted the guidance using the modified retrospective approach as of January 1, 2018 applied to those contracts that were not completed as of January 1, 2018. The Company recognized the cumulative effect of initially applying the new revenue guidance as an adjustment to the opening balance of Accumulated Deficit. The comparative information has not been restated and continues to be reported under the accounting standards in effect for those periods. On an ongoing basis, the effect of the change in timing of revenue and expense recognition could be material to any given reporting period. The impact of the changes to the Company’s Condensed Consolidated Statement of Financial Condition for the adoption of the new revenue guidance was as follows:
December 31, 2017
Adjustments
January 1, 2018
Assets
Accounts Receivable, Net
$
190,389
$
(5,681
)
$
184,708
Liabilities
Deferred Revenue
382
1,015
1,397
Equity (Deficit)
Accumulated Deficit
(185,991
)
(6,696
)
(192,687
) In accordance with the new revenue guidance requirements, the disclosure of the impact of adoption on the Condensed Consolidated Statement of Financial Condition and Statement of Operations is as follows as of and for the three months ended March 31, 2018:
As Reported
Without Adoption of Revenue Standard
Effect of Change
Statement of Operations
Revenues
Advisory Fees
$
103,463
$
104,976
$
(1,513
)
Interest Income and Other
4,459
2,191
2,268
Expenses
Occupancy and Related
6,803
6,765
38
Travel and Related
5,470
3,571
1,899
Professional Fees
5,199
4,561
638
Communications and Information Services
3,480
3,412
68
Other Expenses
4,832
4,783
49
Income Before Benefit for Taxes
2,619
4,556
(1,937
)
Benefit for Taxes
(4,110
)
(3,595
)
(515
)
Net Income
6,729
8,151
(1,422
)
Statement of Financial Condition
Accounts Receivable, Net
219,066
224,802
(5,736
)
Taxes Receivable
12,155
11,640
515
Deferred Revenue
2,590
415
2,175
Total Equity
412,006
420,124
(8,118
) The change between the balances as reported under new and previous accounting guidance is primarily related to the accounting for reimbursable expenses, which were previously reported net and are now reported on a gross basis in both revenues and expenses on the statement of operations. Additionally, under the new revenue guidance, the Company has applied a measure of progress to certain fees that are recognized over time but were previously earned in full at the time of the revenue event. In February 2016, the FASB issued new guidance regarding leases. The guidance requires lessees to recognize, on the balance sheet, assets and liabilities for the rights and obligations created by leases. Entities are also required to provide enhanced disclosure about leasing arrangements. The amendments retain lease classifications, distinguishing finance leases from operating leases, using criteria that are substantially similar for distinguishing capital leases from operating leases in previous guidance. The guidance is effective for fiscal years, and interim periods within those fiscal years, beginning after December 15, 2018, with early adoption permitted. Adoption requires a modified retrospective approach. Based on the Company’s initial evaluation, . In June 2016, the FASB issued guidance regarding the measurement of credit losses on financial instruments. The new guidance replaces the incurred loss impairment methodology with a methodology that reflects expected credit losses and requires consideration of a broader range of reasonable and supportable information to inform credit loss estimates. The guidance is effective for fiscal years beginning after December 15, 2019, including interim periods within those fiscal years. Early adoption is permitted for fiscal years beginning after December 15, 2018. The Company is currently assessing the impact that adoption of this guidance will have on its consolidated financial statements. In November 2016, the FASB issued guidance that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new guidance is effective for interim and annual periods beginning after December 15, 2017 and early adoption is permitted. Adoption requires a retrospective approach. The Company adopted this guidance on January 1, 2018 with no impact on its Condensed Consolidated Statements of Cash Flows. In January 2017, the FASB issued guidance clarifying the definition of a business with the objective of assisting entities with evaluating whether transactions should be accounted for as acquisitions of assets or businesses. The guidance becomes effective for the Company in the first quarter of 2019 and is applied prospectively. The Company is currently assessing the impact that adoption of this guidance will have on its consolidated financial statements. In May 2017, the FASB issued updated guidance on modifications to share-based payment awards. The updated guidance requires entities to account for the effects of a modification to a share-based payment award unless the following are all the same immediately before and after the modification: (a) the fair value of the award, (b) the vesting conditions of the award, and (c) the classification of the award as an equity instrument or a liability instrument. The guidance is effective for annual and interim periods beginning after December 15, 2017 and early adoption is permitted. The guidance is to be applied on a prospective basis. The Company adopted this guidance on January 1, 2018 with no impact on its consolidated financial statements. In February 2018, the FASB issued guidance, which allows a reclassification from accumulated other comprehensive income to retained earnings for stranded tax effects resulting from the Tax Cuts and Jobs Act (the “Tax Legislation”). The guidance is effective for annual and interim periods beginning after December 15, 2018, with early adoption permitted. The Company is currently evaluating the new guidance, but does not expect the impact to be material on its condensed consolidated financial statements. </t>
  </si>
  <si>
    <t>Revenues from Contracts with Customers</t>
  </si>
  <si>
    <t>Revenue From Contract With Customer [Abstract]</t>
  </si>
  <si>
    <t>3 .
REVENUES FROM CONTRACTS WITH CUSTOMERS The following table reconciles revenues earned from contracts with customers to Total Revenues on the Condensed Consolidated Statement of Operations for the three months ended March 31, 2018:
Advisory Fees
$
103,463
Placement Fees
26,120
Interest Income from Placement Fees
1,405
Expense Reimbursement Included in Interest Income and Other
2,268
Revenues from Contracts with Customers
133,256
Sublease Income and Other
786
Total Revenues
$
134,042
The services provided under contracts with customers include advisory and placement services, which are recorded as Advisory Fees and Placement Fees, respectively, on the Condensed Consolidated Statements of Operations. Additionally, the Company is typically reimbursed for certain professional fees and other expenses incurred that are necessary in order to provide services to the customer. These fees are charged to the relevant expense caption in the Condensed Consolidated Statements of Operations when incurred and recognized as revenue and recorded in accounts receivable when these amounts are invoiced to the customer. Such revenue amounts are recorded in Interest Income and Other on the Condensed Consolidated Statements of Operations. At contract inception, the Company assesses the services promised in its contracts with customers and identifies a performance obligation for each promise to transfer to the customer a service (or a bundle of services) that is distinct. To identify the performance obligations, the Company considers all of the services promised in the contract regardless of whether they are explicitly stated or are implied by customary business practices. Advisory Fees Strategic advisory services include a broad range of financial advisory and restructuring services, which includes providing financial advice regarding acquisitions, mergers, joint ventures, minority investments, asset swaps, divestitures, takeover defenses, corporate finance, distressed sales, recapitalizations and restructurings, including raising various forms of financing, and portfolio liquidity solutions related to unfunded commitment relief and investments in secondary markets. With respect to contracts for which Advisory Fees are recognized, the Company’s primary performance obligation is to stand ready to perform a broad range of services the client may need over the course of the engagement For such engagements, the customer obtains a benefit from the assurance that the Company is available to it, when-and-if needed or desired. Fees related to these stand-ready performance obligations are recognized over time using a time-based measure of progress The Company may also be engaged to provide a fairness opinion to the client or . The Company determines that the delivery of either of these items represents a separate performance obligation that is satisfied at a point in time when the opinion or interim financing is delivered to the client as the customer is able to direct the use of, and obtain substantially all of the benefits from the service at that point. Advisory Fees are predominantly considered variable as they are susceptible to factors outside of the Company’s influence and/or contain a large number and broad range of possible consideration amounts. As such, these amounts . Placement Fees The Company’s fund placement services are provided within Park Hill Group and primarily serve private equity, real estate and hedge funds. Park Hill advises on all aspects of the fundraising process including competitive positioning and market assessment, marketing materials and related documentation and partnership terms and conditions most prevalent in the current environment. The Company also provides private placement fundraising services to corporate clients and earns placement fees based on successful completion of the transaction. With respect to placement engagements, the Company has determined that the provision of overall capital advisory services in contemplation of a potential fund placement or capital raise is satisfied over time. Fees related to this performance obligation are recognized over time using a time-based method as the customer simultaneously receives and consumes the benefits of the capital advisory services as they are provided. Placement Fees are predominantly considered variable as they are susceptible to factors outside of the Company’s influence and/or contain a large number and broad range of possible consideration amounts. As such, these amounts . Placement Fees are typically payable upon completion of a fund closing or may be Company has determined there is not a significant financing component related to such contracts. Placement fees earned for services to corporate clients are typically payable upon completion. . Determining the Timing of Satisfaction of Performance Obligations For performance obligations that are satisfied over time, determining a measure of progress requires management to make judgments that affect the timing of revenue recognized. The Company has determined that the methods described above provide a faithful depiction of the transfer of services to the customer. For performance obligations that are satisfied at a point in time, the Company has determined that the customer is able to direct the use of, and obtain substantially all of the benefits from, the output of the service at the time it is provided to the client. Additionally, the Company considers control to have transferred at that point because the Company has a present right to payment, the Company has transferred the output of the service and the customer has significant risks and rewards of ownership. Remaining Performance Obligations and Revenue Recognized from Past Performance As of March 31, 2018, the aggregate amount of the transaction price allocated to performance obligations yet to be satisfied is $5.1 million, and the Company generally expects to recognize this revenue within the next twelve months. Such amounts relate to the Company’s performance obligations of providing capital advisory services and standing ready to perform. During the three months ended March 31, 2018, the Company recognized revenue of $6.2 million related to performance obligations that were satisfied in prior periods, mainly due to constraints on variable consideration in prior periods being resolved. Such amounts related primarily to the provision of capital advisory services. Contract Balances The timing of revenue recognition may differ from the timing of payment. The Company records a receivable when revenue is recognized prior to payment and the Company has an unconditional right to payment. The beginning and ending balances of Accounts Receivable, Net are included in the Condensed Consolidated Statements of Financial Condition. There were no significant impairments related to these receivables during the three months ended March 31, 2018. The Company may receive non-refundable up-front fees in its contracts with customers, which are recorded as revenues in the period over which services are estimated to be provided. Additionally, the Company may receive payment of certain announcement, retainer or milestone fees before the performance obligation has been fully satisfied. Such fees give rise to a contract liability and are recorded as Deferred Revenue in the Condensed Consolidated Statements of Financial Condition. The beginning and ending balances of Deferred Revenue are included in the Condensed Consolidated Statements of Financial Condition. For the three months ended March 31, 2018, $1.0 million of revenue was recognized that was included in the beginning balance of Deferred Revenue, primarily related to the Company’s performance obligation of standing ready to perform. In certain contracts, the Company receives customer deposits, which are also considered to be contract liabilities. As of March 31, 2018 and December 31, 2017, the Company recorded $1.5 million and $1.2 million, respectively, of customer deposits in Accounts Payable, Accrued Expenses and Other Liabilities in the Condensed Consolidated Statements of Financial Condition. The Company does not establish a provision for refunds or similar obligations. Additionally, the Company is the principal in the satisfaction of performance obligations. To obtain a contract with a customer, the Company may incur costs such as advertising, marketing costs, bid and proposal costs and legal fees. The Company has determined that these costs would have been incurred regardless of whether the contract with the customer was obtained. Additionally, the Company does not expect to recover any of these costs from the customer; therefore, the costs of obtaining contracts with customers are expensed as incurred. The compensation of employees assigned to provide services to customers are direct costs of fulfilling the contract. In addition, out-of-pocket expenses may be incurred as part of fulfilling the promised services under the contract. As these costs are related to performance obligations that are satisfied over time, the costs do not meet the criteria for capitalization.</t>
  </si>
  <si>
    <t>Accounts Receivable and Allowance for Doubtful Accounts</t>
  </si>
  <si>
    <t>Receivables [Abstract]</t>
  </si>
  <si>
    <t>4 .
ACCOUNTS RECEIVABLE AND ALLOWANCE FOR DOUBTFUL ACCOUNTS Included in Accounts Receivable are long-term receivables of $72.1 million and $77.7 million as of March 31, 2018 and December 31, 2017, respectively, related to placement fees that are generally paid in installments over a period of three to four years. The carrying value of such long-term receivables approximates fair value. Long-term receivables are classified as Level II in the fair value hierarchy. The Company does not have any long-term receivables on non-accrual status. Long-term receivables that were more than 90 days past due were $3.2 million and $2.5 million as of March 31, 2018 and December 31, 2017, respectively. There was no allowance for doubtful accounts with respect to long-term receivables as of March 31, 2018 or December 31, 2017.</t>
  </si>
  <si>
    <t>Intangible Assets</t>
  </si>
  <si>
    <t>Goodwill And Intangible Assets Disclosure [Abstract]</t>
  </si>
  <si>
    <t>5 .
INTANGIBLE ASSETS Intangible Assets, Net consists of the following:
March 31,
December 31,
2018
2017
Finite-Lived Intangible Assets
Customer Relationships
$
26,476
$
26,476
Trade Name
5,700
5,700
Total Intangible Assets
32,176
32,176
Accumulated Amortization
(20,465
)
(19,881
)
Intangible Assets, Net (a)
$
11,711
$
12,295
( a )
Excludes fully amortized intangible assets. Amortization expense was $0.6 million and $0.7 million for the three months ended March 31, 2018 and 2017, respectively. Amortization of intangible assets held at March 31, 2018 is expected to be $2.3 million for each of the years ending December 31, 2018, 2019, 2020 and 2021; and $1.4 million for the year ending December 31, 2022.</t>
  </si>
  <si>
    <t>Furniture, Equipment and Leasehold Improvements</t>
  </si>
  <si>
    <t>Property Plant And Equipment [Abstract]</t>
  </si>
  <si>
    <t>6 .
FURNITURE, EQUIPMENT AND LEASEHOLD IMPROVEMENTS Furniture, Equipment and Leasehold Improvements, Net consists of the following:
March 31,
December 31,
2018
2017
Office Equipment
$
1,769
$
1,758
Leasehold Improvements
36,138
33,713
Furniture and Fixtures
12,845
11,886
Total Furniture, Equipment and Leasehold Improvements
50,752
47,357
Accumulated Depreciation
(15,065
)
(13,568
)
Furniture, Equipment and Leasehold Improvements, Net
$
35,687
$
33,789
Depreciation expense was $1.4 million for the three months ended March 31, 2018 and 2017.</t>
  </si>
  <si>
    <t>Fair Value Measurements</t>
  </si>
  <si>
    <t>Fair Value Disclosures [Abstract]</t>
  </si>
  <si>
    <t>7 .
FAIR VALUE MEASUREMENTS The following tables summarize the valuation of the Company’s investments by the fair value hierarchy:
March 31, 2018
Level I
Level II
Level III
Total
U.S. Treasury Securities
$
—
$
22,866
$
—
$
22,866
Common Stock
2,534
—
—
2,534
Total Investments
$
2,534
$
22,866
$
—
$
25,400
December 31, 2017
Level I
Level II
Level III
Total
U.S. Treasury Securities
$
—
$
37,121
$
—
$
37,121
Investments in common stock are measured based on quoted closing exchange prices and are categorized within Level I of the fair value hierarchy. To the extent these securities are actively traded, valuation adjustments are not applied. During the three months ended March 31, 2018 and 2017, there were no transfers from Level I to Level II related to U.S. Treasury securities that were initially acquired as on-the-run and classified as Level I, but subsequently transferred to Level II as a result of becoming off-the-run. There were also no transfers between Level I, Level II or Level III during the three months ended March 31, 2018 and 2017.</t>
  </si>
  <si>
    <t>Income Taxes</t>
  </si>
  <si>
    <t>Income Tax Disclosure [Abstract]</t>
  </si>
  <si>
    <t>8 .
INCOME TAXES The Company’s effective tax rate was -156.9% and -41.7% for the three months ended March 31, 2018 and 2017, respectively. The Company’s income tax benefit was $4.1 million and $0.9 million for the three months ended March 31, 2018 and 2017, respectively. The Company’s effective tax rate differed from the U.S. federal statutory tax rate for the three months ended March 31, 2018 due to corporate entities subject to U.S. federal, state, local and foreign income taxes, to non-corporate entities that are subject to New York City Unincorporated Business Tax and to certain compensation charges that are not deductible for income tax purposes. The decrease in tax rate for the three months ended March 31, 2018 from the three months ended March 31, 2017 was primarily due to the decrease in U.S. corporate income tax rate related to the passage of the Tax Legislation in December 2017 as well as an increased tax benefit related to the deliveries of vested shares during the three months ended March 31, 2018 at values in excess of their amortized cost. As of March 31, 2018, the Company continues to evaluate it provisional estimate as it relates to (a) the measurement of deferred tax assets and liabilities subject to the income tax rate change from 35% to 21%, including the state tax impact on these items; (b) potential changes in interpretations of the Tax Legislation; and (c) changes in interpretation of accounting standards for income taxes. As the Company finalizes the analysis of the impact of the Tax Legislation, additional adjustments may be recorded during the measurement period, which could be material. As of March 31, 2018, the Company had no unrecognized tax benefits.</t>
  </si>
  <si>
    <t>Earnings Per Share [Abstract]</t>
  </si>
  <si>
    <t xml:space="preserve">9 .
NET INCOME PER SHARE OF CLASS A COMMON STOCK Basic and diluted net income per share of Class A common stock for the three months ended March 31, 2018 and 2017 is presented below:
Three Months Ended March 31,
2018
2017
Numerator:
Net Income Attributable to PJT Partners Inc.
$
5,236
$
1,333
Less:
Dividends on Participating Securities
9
24
Net Income Attributable to Participating Securities
33
12
Net Income Attributable to Shares of Class A Common Stock — Basic
5,194
1,297
Incremental Net Income from Dilutive Securities (a)
549
—
Net Income Attributable to Shares of Class A Common Stock — Diluted
$
5,743
$
1,297
Denominator:
Weighted-Average Shares of Class A Common Stock Outstanding — Basic
19,356,876
18,479,025
Weighted-Average Number of Incremental Shares from Unvested RSUs (a)
4,530,446
—
Weighted-Average Shares of Class A Common Stock Outstanding — Diluted
23,887,322
18,479,025
Net Income Per Share of Class A Common Stock
Basic
$
0.27
$
0.07
Diluted
$
0.24
$
0.07
(a)
These securities were determined to be anti-dilutive for the three months ended March 31, 2017 and therefore were excluded from the calculation of net income per share of Class A common stock. Common units of partnership interest in PJT Partners Holdings LP (“Partnership Units”) may be exchanged for PJT Partners Inc. Class A common stock on a one-for-one basis, subject to applicable vesting and transfer restrictions. If all Partnership Units were exchanged for Class A common stock, weighted-average Class A common stock outstanding would be 33,877,479 for the three months ended March 31, 2018, excluding unvested restricted stock units (“RSUs”) and participating RSUs. In computing the dilutive effect, if any, which the aforementioned exchange would have on net income per share, net income attributable to holders of Class A common stock would be adjusted due to the elimination of the non-controlling interests associated with the Partnership Units (including any tax impact). For the three months ended March 31, 2018 and 2017, such exchange is not reflected in diluted net income per share as the assumed exchange is not dilutive. The following table summarizes the anti-dilutive securities for the three months ended March 31, 2018 and 2017 that have been excluded from the calculation of net income per share of Class A common stock:
Three Months Ended March 31,
2018
2017
Weighted-Average Unvested RSUs
(a)
3,260,169
Weighted-Average Participating RSUs
150,790
575,275
Weighted-Average Partnership Units
14,520,603
15,507,475
(a)
These securities were determined to be dilutive for the three months ended March 31, 2018. Share Repurchase Program On October 26, 2017, the Company’s board of directors authorized the repurchase of shares of the Company’s Class A common stock in an amount up to $100 million. Under this repurchase program, shares of the Company’s Class A common stock may be repurchased from time to time in open market transactions, in privately negotiated transactions or otherwise. The timing and the actual number of shares repurchased will depend on a variety of factors, including legal requirements, price and economic and market conditions. The repurchase program may be suspended or discontinued at any time and does not have a specified expiration date. During the three months ended March 31, 2018, the Company repurchased 81,810 shares of Class A common stock at an average price of $47.52, or $3.9 million in aggregate, pursuant to this share repurchase program. As of March 31, 2018, the available amount remaining for repurchases under this program was $93.8 million. </t>
  </si>
  <si>
    <t>Disclosure Of Compensation Related Costs Sharebased Payments [Abstract]</t>
  </si>
  <si>
    <t>10 .
EQUITY-BASED COMPENSATION Overview Further information regarding the Company’s equity-based compensation awards is described in Note 10. “Equity-Based Compensation” in the “Notes to Consolidated and Combined Financial Statements” in “Part II. Item 8. Financial Statements and Supplementary Data” in the Company’s Annual Report on Form 10-K for the year ended December 31, 2017. The following table represents equity-based compensation expense and related income tax benefit for the three months ended March 31, 2018 and 2017, respectively:
Three Months Ended March 31,
2018
2017
Equity-Based Compensation Expense
$
37,062
$
33,256
Income Tax Benefit
$
3,239
$
4,670
Restricted Stock Units Pursuant to the PJT Partners Inc. 2015 Omnibus Incentive Plan and in connection with the spin-off, annual compensation process and ongoing hiring process, the Company has issued RSUs, which generally vest over a service life of three to five years. Awards are generally forfeited if the employee ceases to be employed by the Company prior to vesting. A summary of the status of the Company’s unvested RSUs in PJT Partners Inc. and PJT Partners Holdings LP as of March 31, 2018 and of changes during the period January 1, 2018 through March 31, 2018 is presented below:
Restricted Stock Units
PJT Partners Inc.
PJT Partners Holdings LP
Weighted-
Weighted-
Average
Average
Grant Date
Number of
Grant Date
Number of
Fair Value
Partnership
Fair Value
Units
(in dollars)
Units
(in dollars)
Balance, December 31, 2017
6,455,734
$
25.00
244,000
$
31.76
Granted
1,989,094
47.65
—
—
Vested
(4,375,025
)
22.41
—
—
Forfeited
(226
)
47.63
—
—
Dividends Reinvested on RSUs
3,467
41.56
—
—
Balance, March 31, 2018
4,073,044
$
38.86
244,000
$
31.76
As of March 31, 2018, there was $116.9 million of estimated unrecognized compensation expense related to unvested RSU awards. The Company assumes a forfeiture rate of 1.0% to 9.0% annually based on expected turnover and periodically reassesses this rate. This cost is expected to be recognized over a weighted-average period of 1.6 years. Partnership Units In connection with the spin-off, certain individuals were issued Partnership Units that, subject to certain terms and conditions, are redeemable at the option of the holder for cash or, at the Company’s election, for shares of PJT Partners Inc. Class A common stock on a one-for-one basis. These Partnership Units generally vest over a service life of three to five years. A summary of the status of the Company’s unvested Partnership Units as of March 31, 2018 and of changes during the period January 1, 2018 through March 31, 2018 is presented below:
Partnership Units
Weighted-
Average
Number of
Grant Date
Partnership
Fair Value
Units
(in dollars)
Balance, December 31, 2017
4,698,423
$
21.54
Granted
51,773
47.30
Vested
(72,523
)
24.72
Balance, March 31, 2018
4,677,673
$
21.78
As of March 31, 2018, there was $50.8 million of estimated unrecognized compensation expense related to unvested Partnership Units. The Company assumes a forfeiture rate of 4.0% annually based on expected turnover and periodically reassesses this rate. This cost is expected to be recognized over a weighted-average period of 1.2 years. Equity-Based Awards with Both Service and Market Conditions In connection with the spin-off, the Company also granted equity-based awards containing both service and market conditions. The effect of the market condition is reflected in the grant date fair value of the award. Compensation cost is recognized over the requisite service period, provided that the service period is completed, irrespective of whether the market condition is satisfied. The service condition requirement with respect to such equity-based awards is five years with 20% vesting in the third year, 30% in the fourth year and 50% in the fifth year. The market condition requirement will be satisfied upon the publicly traded shares of Class A common stock achieving certain volume-weighted average share price targets over any consecutive 30-day trading period following the consummation of the spin-off, pro ratably at $48, $55, $63, $71 and $79 per share of Class A common stock. During the three months ended March 31, 2018, the $48 share price target was achieved. The market condition requirements must be met prior to the sixth anniversary of the consummation of the spin-off. No portion of these awards will become vested until both the service and market conditions have been satisfied. A summary of the status of the Company’s unvested equity-based awards in PJT Partners Holdings LP with both a service and market condition as of March 31, 2018 and of changes during the period January 1, 2018 through March 31, 2018 is presented below:
Equity-Based Awards with Both Service and Market Conditions
Weighted-
Average
Number of
Grant Date
Partnership
Fair Value
Units
(in dollars)
Balance, December 31, 2017
6,262,957
$
5.72
Vested
(250,511
)
5.72
Balance, March 31, 2018
6,012,446
$
5.72
As of March 31, 2018, there was $11.7 million of estimated unrecognized compensation expense related to equity-based awards with both a service and market condition. The Company assumes a forfeiture rate of 4.0% annually based on expected turnover and periodically reassesses this rate. This cost is expected to be recognized over a weighted-average period of 1.5 years. Units Expected to Vest The following unvested units, after expected forfeitures, as of March 31, 2018, are expected to vest:
Weighted-Average
Service Period
Units
in Years
Partnership Units
10,464,940
1.3
Restricted Stock Units
4,063,596
1.6
Total Equity-Based Awards
14,528,536
1.4</t>
  </si>
  <si>
    <t>Transactions With Related Parties</t>
  </si>
  <si>
    <t>Related Party Transactions [Abstract]</t>
  </si>
  <si>
    <t>1 1 .
TRANSACTIONS WITH RELATED PARTIES Exchange Agreement The Company has entered into an exchange agreement with the limited partners of PJT Partners Holdings LP pursuant to which they (or certain permitted transferees) have the right, subject to the terms and conditions set forth in the limited partnership agreement of PJT Partners Holdings LP, on a quarterly basis, to exchange all or part of their Partnership Units for cash or, at the Company’s election, for shares of PJT Partners Inc. Class A common stock on a one-for-one basis, subject to customary conversion rate adjustments for splits, unit distributions and reclassifications. Further, pursuant to the terms in the partnership agreement of PJT Partners Holdings LP, the Company may also require holders of Partnership Units who are not Service Providers (as defined in the partnership agreement of PJT Partners Holdings LP) to exchange such Partnership Units. Further information regarding the exchange agreement is described in Note 12. “Transactions with Related Parties—Exchange Agreement” in the “Notes to Consolidated and Combined Financial Statements” in “Part II. Item 8. Financial Statements and Supplementary Data” in the Company’s Annual Report on Form 10-K for the year ended December 31, 2017. Certain Partnership Unitholders exchanged 533,799 and 361,588 Partnership Units for the three months ended March 31, 2018 and 2017, respectively, for cash in the amounts of $24.3 million and $13.0 million, respectively. Such amounts are recorded as a reduction of Non-Controlling Interests in the Condensed Consolidated Statements of Financial Condition. During the first quarter of 2018, the Company was presented with 128,347 Partnership Units to be exchanged. The Company expects to settle the exchange of these Partnership Units on May 9, 2018 for cash. The price per Partnership Unit to be paid by the Company will be equal to the volume-weighted average price of a share of the Company’s Class A common stock on May 4, 2018. Registration Rights Agreement The Company has entered into a registration rights agreement with the limited partners of PJT Partners Holdings LP pursuant to which the Company granted them, their affiliates and certain of their transferees the right, under certain circumstances and subject to certain restrictions, to require the Company to register under the Securities Act of 1933 shares of Class A common stock delivered in exchange for Partnership Units. Tax Receivable Agreement The Company has entered into a tax receivable agreement with the holders of Partnership Units (other than PJT Partners Inc.)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As of March 31, 2018 and December 31, 2017, the Company had amounts due of $4.1 million and $2.9 million, respectively, pursuant to the tax receivable agreement, which represent management’s best estimate of the amounts currently expected to be owed in connection with the tax receivable agreement. Actual payments may differ significantly from estimated payments. Aircraft Lease On occasion, certain of the Company’s executive officers, employees and their families may make use of aircraft in which the Company owns a fractional interest (the “Aircraft”). Any such personal use of the Aircraft is charged to the executive officer or employee based on market rates and usage. The amount is not material to the condensed consolidated financial statements.</t>
  </si>
  <si>
    <t>Commitments And Contingencies Disclosure [Abstract]</t>
  </si>
  <si>
    <t>1 2 .
COMMITMENTS AND CONTINGENCIES Commitments Line of Credit On October 1, 2015, PJT Partners Holdings LP entered into a Loan Agreement (the “Loan Agreement”) and related documents with First Republic Bank. The Loan Agreement provides for a revolving credit facility with aggregate commitments in an amount equal to $60.0 million, which aggregate commitments may be increased, on the terms and subject to the conditions set forth in the Loan Agreement, to up to $80.0 million during the period beginning December 1 each year through March 1 of the following year. The proceeds of the revolving credit facility are available for working capital and general corporate purposes. Beginning October 30, 2017, drawings under the credit facility bear interest equal to the greater of a per annum rate of (a) 3%, or (b) the prime rate minus 1.0%. Undrawn commitments bear a commitment fee. The Loan Agreement contains customary representations, covenants and events of default. Financial covenants consist of a minimum consolidated tangible net worth, maximum leverage ratio, minimum consolidated liquidity ratio and limitation on additional indebtedness, each tested quarterly. On October 30, 2017, PJT Partners Holdings LP entered into a Renewal Agreement (the “Renewal Agreement”) and related documents with First Republic Bank, amending the terms of the Company’s revolving credit facility under the Loan Agreement. The Renewal Agreement provides for an extension of the maturity of the revolving credit facility to October 1, 2019. As of March 31, 2018 and December 31, 2017, there were no borrowings under the revolving credit facility and the Company was in compliance with the debt covenants. Leases The Company leases office space under non-cancelable lease agreements, which expire at Occupancy lease agreements, in addition to base rentals, generally are subject to escalation provisions based on certain costs incurred by the landlord and are recognized on a straight-line basis over the term of the lease agreement. Total rent expense was $6.2 million and $5.9 million for the three months ended March 31, 2018 and 2017, respectively. Rent expense is included in Occupancy and Related in the Condensed Consolidated Statements of Operations. These amounts include variable operating escalation payments, which are paid when invoiced. As of March 31, 2018 and December 31, 2017, the Company maintained an irrevocable standby letter of credit for certain operating leases of $5.2 million and $5.0 million, respectively. Capital lease obligations recorded are payable through 2021 at a weighted-average interest rate of 2.3%. The net book value of all assets recorded under capital leases aggregated $0.3 million as of March 31, 2018 and December 31, 2017. As of March 31, 2018, the aggregate minimum future payments required on non-cancelable leases are as follows:
Minimum Lease Payments
Year Ending December 31,
Capital
Operating
2018
$
81
$
18,103
2019
108
24,250
2020
81
23,152
2021
4
22,704
2022
—
22,592
Thereafter
—
93,009
Total Minimum Lease Payments
274
203,810
Less: Amount Representing Interest
8
Capital Lease Obligation
$
266
Less: Sublease Proceeds
17,432
Net Minimum Lease Payments
$
186,378
Contingencies Litigation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densed consolidated financial statements of the Company. As previously disclosed, with respect to actual and potential additional claims related to funds fraudulent obtained by Andrew Caspersen, the Company believes that any such claims are without merit and the Company will vigorously defend any such matters. With respect to the Company’s other litigation matters, the Company is not currently able to estimate the possible loss or range of loss until developments in such matters have provided sufficient information to support such an assessment, including quantification of a damage demand from plaintiffs, discovery from other parties and investigation of factual allegations, rulings by courts on motions or appeals, analysis by experts or the status of any settlement negotiations. Guarantee The Company provides a guarantee to a lending institution for certain loans held by employees for investment in funds of its former Parent, which are secured by the underlying investments in those funds. The amount guaranteed was $10.5 million and $9.7 million as of March 31, 2018 and December 31, 2017, respectively. Indemnifications The Company has entered and may continue to enter into contracts, including contracts with Blackstone relating to the spin-off, which contain a variety of indemnification obligations. The Company’s maximum exposure under these arrangements is not known; however, the Company currently expects any associated risk of loss to be insignificant. In connection with these matters, the Company has incurred and may continue to incur legal expenses, which are expensed as incurred. Transactions and Agreements with Blackstone Employee Matters Agreement The Company is required to reimburse Blackstone for the value of forfeited unvested equity awards granted to former Blackstone employees that transitioned to PJT Partners in connection with the spin-off. Such reimbursement is recorded in Accounts Payable, Accrued Expenses and Other Liabilities with an offset to Equity in the Condensed Consolidated Statements of Financial Condition. The Company will cash settle the liability to Blackstone quarterly as the forfeitures attributable to these employees crystallize. The accrual for these forfeitures was $0.3 million and $0.4 million as of March 31, 2018 and December 31, 2017, respectively. Pursuant to the Employee Matters Agreement, the Company has agreed to pay Blackstone the net realized cash benefit resulting from certain compensation-related tax deductions. The amount payable to Blackstone arising from the tax deductions has been recorded in Other Expenses in the Condensed Consolidated Statements of Operations and is payable annually (for periods in which a cash benefit is realized) within nine months of the end of the relevant tax period. As of March 31, 2018 and December 31, 2017, the Company had accrued $3.9 million and $3.1 million, respectively, which the Company anticipates will be payable to Blackstone after the Company files its respective tax returns. The tax deduction and corresponding payable to Blackstone related to such deliveries will fluctuate primarily based on the price of Blackstone common units at the time of delivery. Tax Matters Agreement The Company entered into a Tax Matters Agreement with Blackstone that governs the respective rights, responsibilities and obligations of the Company and Blackstone after the spin-off with respect to tax liabilities and benefits, tax attributes, tax contests and other tax sharing regarding U.S. federal, state, local and foreign income taxes, other tax matters and related tax returns. The Company has joint and several liability with Blackstone to the Internal Revenue Service (“IRS”) for the consolidated U.S. federal income taxes of the Blackstone consolidated group relating to the taxable periods in which the Company was part of that group. However, the Tax Matters Agreement specifies the portion, if any, of this tax liability for which the Company bears responsibility, and Blackstone agrees to indemnify the Company against any amounts for which the Company is not responsible. The Tax Matters Agreement also provides special rules for allocating tax liabilities in the event that the spin-off is determined not to be tax-free. Though valid as between the parties, the Tax Matters Agreement is not binding on the IRS.</t>
  </si>
  <si>
    <t>Employee Benefit Plans</t>
  </si>
  <si>
    <t>Compensation And Retirement Disclosure [Abstract]</t>
  </si>
  <si>
    <t>1 3 .
EMPLOYEE BENEFIT PLANS The Company contributes to employer sponsored defined contribution plans for certain employees, subject to eligibility and statutory requirements. The Company incurred expenses with respect to these defined contribution plans in the amounts of $0.4 million and $0.3 million for the three months ended March 31, 2018 and 2017, respectively, which are included in Compensation and Benefits in the Condensed Consolidated Statements of Operations.</t>
  </si>
  <si>
    <t>Regulated Entities</t>
  </si>
  <si>
    <t>Regulatory Capital Requirements [Abstract]</t>
  </si>
  <si>
    <t>1 4 .
REGULATED ENTITIES Certain subsidiaries of the Company are subject to various regulatory requirements in the United States, United Kingdom and Hong Kong, which specify, among other requirements, minimum net capital requirements for registered broker-dealers. PJT Partners LP is a registered broker-dealer through which strategic advisory and restructuring and special situations services are conducted in the United States and is subject to the net capital requirements of Rule 15c3-1 under the Securities Exchange Act of 1934, as amended (the “Exchange Act”). PJT Partners LP computes net capital based upon the aggregate indebtedness standard, which requires the maintenance of minimum net capital, as defined, which shall be the greater of $100 thousand or 6 2/3% of aggregate indebtedness, as defined, and requires that the ratio of aggregate indebtedness to net capital, both as defined, shall not exceed 15 to 1. PJT Partners LP had net capital of $18.3 million and $96.6 million as of March 31, 2018 and December 31, 2017, respectively, which exceeded the minimum net capital requirement by $17.8 million and $96.4 million, respectively. Park Hill Group LLC is a registered broker-dealer through which private fund advisory and placement services are conducted in the United States and is subject to the net capital requirements of Rule 15c3-1 under the Exchange Act. Park Hill Group LLC elected to adopt the alternative standard, which defines minimum net capital as the greater of $250 thousand or 2% of aggregate debit items computed in accordance with the reserve requirement. Park Hill Group LLC had net capital of $8.8 million and $15.9 million as of March 31, 2018 and December 31, 2017, respectively, which exceeded the minimum net capital requirement by $8.5 million and $15.7 million, respectively. PJT Partners LP and Park Hill Group LLC do not carry customer accounts and do not otherwise hold funds or securities for, or owe money or securities to, customers and, accordingly, are both exempt from the SEC Customer Protection Rule (Rule 15c3-3). PJT Partners (UK) Limited is licensed with the United Kingdom’s Financial Conduct Authority and is required to maintain regulatory net capital of €50 thousand. PJT Partners (HK) Limited is licensed with the Hong Kong Securities and Futures Commission and is subject to a minimum liquid capital requirement of HK$3 million. As of March 31, 2018 and December 31, 2017, both of these entities were in compliance with local capital adequacy requirements.</t>
  </si>
  <si>
    <t>Business Information</t>
  </si>
  <si>
    <t>Segment Reporting [Abstract]</t>
  </si>
  <si>
    <t xml:space="preserve">1 5 .
BUSINESS INFORMATION The Company’s activities providing strategic advisory, restructuring and special situations and private fund advisory and placement services constitute a single reportable segment. An operating segment is a component of an entity which conducts business, incurs revenues and expenses for which discrete financial information is available that is reviewed by the chief operating decision maker in assessing performance and making resource allocation decisions. The Company has a single operating segment and therefore a single reportable segment. The Company is organized as one operating segment in order to maximize the value of our advice to clients by drawing upon the diversified expertise and broad relationships of our senior professionals across the Company. The chief operating decision maker assesses performance and allocates resources based on broad considerations, including the market opportunity, available expertise across the Company and the strength and efficacy of professionals’ collaboration, and not based upon profit or loss measures for the Company’s separate product lines.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March 31,
2018
2017
Revenues
Domestic
$
111,595
$
105,421
International
22,447
15,548
Total
$
134,042
$
120,969
March 31,
December 31,
2018
2017
Assets
Domestic
$
443,267
$
494,718
International
58,320
64,247
Total
$
501,587
$
558,965
The Company is not subject to any material concentrations with respect to its revenues for the three months ended March 31, 2018 or credit risk with respect to its accounts receivable as of March 31, 2018 and December 31, 2017. The Company had one client that represented 10.3% of total revenues for the three months ended March 31, 2017. </t>
  </si>
  <si>
    <t>Subsequent Events</t>
  </si>
  <si>
    <t>Subsequent Events [Abstract]</t>
  </si>
  <si>
    <t>1 6 .
SUBSEQUENT EVENTS The Board of Directors of PJT Partners Inc. has declared a quarterly dividend of $0.05 per share of Class A common stock, which will be paid on June 20, 2018 to Class A common stockholders of record on June 6, 2018. The Company did not identify any other subsequent events besides the exchange of Partnership Units described in Note 11. “Transactions with Related Parties—Exchange Agreement.”</t>
  </si>
  <si>
    <t>Summary of Significant Accounting Policies (Policies)</t>
  </si>
  <si>
    <t>Basis of Presentation</t>
  </si>
  <si>
    <t>Basis of Presentation The Company prepared the accompanying condensed consolidated financial statements in conformity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and combined financial statements included in the Company’s Annual Report on Form 10-K for the year ended December 31, 2017. Intercompany transactions have been eliminated for all periods presented. For a comprehensive disclosure of the Company’s significant accounting policies, see Note 2. “Summary of Significant Accounting Policies” in the “Notes to Consolidated and Combined Financial Statements” in “Part II. Item 8. Financial Statements and Supplementary Data” in the Company’s Annual Report on Form 10-K for the year ended December 31, 2017. Certain prior year amounts have been reclassified to conform to the current year presentation.</t>
  </si>
  <si>
    <t>Recent Accounting Developments</t>
  </si>
  <si>
    <t>Recent Accounting Developments In June 2014, the Financial Accounting Standards Board (“FASB”) issued amended guidance on revenue from contracts with customers. The Company adopted the guidance using the modified retrospective approach as of January 1, 2018 applied to those contracts that were not completed as of January 1, 2018. The Company recognized the cumulative effect of initially applying the new revenue guidance as an adjustment to the opening balance of Accumulated Deficit. The comparative information has not been restated and continues to be reported under the accounting standards in effect for those periods. On an ongoing basis, the effect of the change in timing of revenue and expense recognition could be material to any given reporting period. The impact of the changes to the Company’s Condensed Consolidated Statement of Financial Condition for the adoption of the new revenue guidance was as follows:
December 31, 2017
Adjustments
January 1, 2018
Assets
Accounts Receivable, Net
$
190,389
$
(5,681
)
$
184,708
Liabilities
Deferred Revenue
382
1,015
1,397
Equity (Deficit)
Accumulated Deficit
(185,991
)
(6,696
)
(192,687
) In accordance with the new revenue guidance requirements, the disclosure of the impact of adoption on the Condensed Consolidated Statement of Financial Condition and Statement of Operations is as follows as of and for the three months ended March 31, 2018:
As Reported
Without Adoption of Revenue Standard
Effect of Change
Statement of Operations
Revenues
Advisory Fees
$
103,463
$
104,976
$
(1,513
)
Interest Income and Other
4,459
2,191
2,268
Expenses
Occupancy and Related
6,803
6,765
38
Travel and Related
5,470
3,571
1,899
Professional Fees
5,199
4,561
638
Communications and Information Services
3,480
3,412
68
Other Expenses
4,832
4,783
49
Income Before Benefit for Taxes
2,619
4,556
(1,937
)
Benefit for Taxes
(4,110
)
(3,595
)
(515
)
Net Income
6,729
8,151
(1,422
)
Statement of Financial Condition
Accounts Receivable, Net
219,066
224,802
(5,736
)
Taxes Receivable
12,155
11,640
515
Deferred Revenue
2,590
415
2,175
Total Equity
412,006
420,124
(8,118
) The change between the balances as reported under new and previous accounting guidance is primarily related to the accounting for reimbursable expenses, which were previously reported net and are now reported on a gross basis in both revenues and expenses on the statement of operations. Additionally, under the new revenue guidance, the Company has applied a measure of progress to certain fees that are recognized over time but were previously earned in full at the time of the revenue event. In February 2016, the FASB issued new guidance regarding leases. The guidance requires lessees to recognize, on the balance sheet, assets and liabilities for the rights and obligations created by leases. Entities are also required to provide enhanced disclosure about leasing arrangements. The amendments retain lease classifications, distinguishing finance leases from operating leases, using criteria that are substantially similar for distinguishing capital leases from operating leases in previous guidance. The guidance is effective for fiscal years, and interim periods within those fiscal years, beginning after December 15, 2018, with early adoption permitted. Adoption requires a modified retrospective approach. Based on the Company’s initial evaluation, . In June 2016, the FASB issued guidance regarding the measurement of credit losses on financial instruments. The new guidance replaces the incurred loss impairment methodology with a methodology that reflects expected credit losses and requires consideration of a broader range of reasonable and supportable information to inform credit loss estimates. The guidance is effective for fiscal years beginning after December 15, 2019, including interim periods within those fiscal years. Early adoption is permitted for fiscal years beginning after December 15, 2018. The Company is currently assessing the impact that adoption of this guidance will have on its consolidated financial statements. In November 2016, the FASB issued guidance that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new guidance is effective for interim and annual periods beginning after December 15, 2017 and early adoption is permitted. Adoption requires a retrospective approach. The Company adopted this guidance on January 1, 2018 with no impact on its Condensed Consolidated Statements of Cash Flows. In January 2017, the FASB issued guidance clarifying the definition of a business with the objective of assisting entities with evaluating whether transactions should be accounted for as acquisitions of assets or businesses. The guidance becomes effective for the Company in the first quarter of 2019 and is applied prospectively. The Company is currently assessing the impact that adoption of this guidance will have on its consolidated financial statements. In May 2017, the FASB issued updated guidance on modifications to share-based payment awards. The updated guidance requires entities to account for the effects of a modification to a share-based payment award unless the following are all the same immediately before and after the modification: (a) the fair value of the award, (b) the vesting conditions of the award, and (c) the classification of the award as an equity instrument or a liability instrument. The guidance is effective for annual and interim periods beginning after December 15, 2017 and early adoption is permitted. The guidance is to be applied on a prospective basis. The Company adopted this guidance on January 1, 2018 with no impact on its consolidated financial statements. In February 2018, the FASB issued guidance, which allows a reclassification from accumulated other comprehensive income to retained earnings for stranded tax effects resulting from the Tax Cuts and Jobs Act (the “Tax Legislation”). The guidance is effective for annual and interim periods beginning after December 15, 2018, with early adoption permitted. The Company is currently evaluating the new guidance, but does not expect the impact to be material on its condensed consolidated financial statements.</t>
  </si>
  <si>
    <t>Significant Revenue Recognition Accounting Policy</t>
  </si>
  <si>
    <t>The services provided under contracts with customers include advisory and placement services, which are recorded as Advisory Fees and Placement Fees, respectively, on the Condensed Consolidated Statements of Operations. Additionally, the Company is typically reimbursed for certain professional fees and other expenses incurred that are necessary in order to provide services to the customer. These fees are charged to the relevant expense caption in the Condensed Consolidated Statements of Operations when incurred and recognized as revenue and recorded in accounts receivable when these amounts are invoiced to the customer. Such revenue amounts are recorded in Interest Income and Other on the Condensed Consolidated Statements of Operations. At contract inception, the Company assesses the services promised in its contracts with customers and identifies a performance obligation for each promise to transfer to the customer a service (or a bundle of services) that is distinct. To identify the performance obligations, the Company considers all of the services promised in the contract regardless of whether they are explicitly stated or are implied by customary business practices. Advisory Fees Strategic advisory services include a broad range of financial advisory and restructuring services, which includes providing financial advice regarding acquisitions, mergers, joint ventures, minority investments, asset swaps, divestitures, takeover defenses, corporate finance, distressed sales, recapitalizations and restructurings, including raising various forms of financing, and portfolio liquidity solutions related to unfunded commitment relief and investments in secondary markets. With respect to contracts for which Advisory Fees are recognized, the Company’s primary performance obligation is to stand ready to perform a broad range of services the client may need over the course of the engagement For such engagements, the customer obtains a benefit from the assurance that the Company is available to it, when-and-if needed or desired. Fees related to these stand-ready performance obligations are recognized over time using a time-based measure of progress The Company may also be engaged to provide a fairness opinion to the client or . The Company determines that the delivery of either of these items represents a separate performance obligation that is satisfied at a point in time when the opinion or interim financing is delivered to the client as the customer is able to direct the use of, and obtain substantially all of the benefits from the service at that point. Advisory Fees are predominantly considered variable as they are susceptible to factors outside of the Company’s influence and/or contain a large number and broad range of possible consideration amounts. As such, these amounts . Placement Fees The Company’s fund placement services are provided within Park Hill Group and primarily serve private equity, real estate and hedge funds. Park Hill advises on all aspects of the fundraising process including competitive positioning and market assessment, marketing materials and related documentation and partnership terms and conditions most prevalent in the current environment. The Company also provides private placement fundraising services to corporate clients and earns placement fees based on successful completion of the transaction. With respect to placement engagements, the Company has determined that the provision of overall capital advisory services in contemplation of a potential fund placement or capital raise is satisfied over time. Fees related to this performance obligation are recognized over time using a time-based method as the customer simultaneously receives and consumes the benefits of the capital advisory services as they are provided. Placement Fees are predominantly considered variable as they are susceptible to factors outside of the Company’s influence and/or contain a large number and broad range of possible consideration amounts. As such, these amounts . Placement Fees are typically payable upon completion of a fund closing or may be Company has determined there is not a significant financing component related to such contracts. Placement fees earned for services to corporate clients are typically payable upon completion. . Determining the Timing of Satisfaction of Performance Obligations For performance obligations that are satisfied over time, determining a measure of progress requires management to make judgments that affect the timing of revenue recognized. The Company has determined that the methods described above provide a faithful depiction of the transfer of services to the customer. For performance obligations that are satisfied at a point in time, the Company has determined that the customer is able to direct the use of, and obtain substantially all of the benefits from, the output of the service at the time it is provided to the client. Additionally, the Company considers control to have transferred at that point because the Company has a present right to payment, the Company has transferred the output of the service and the customer has significant risks and rewards of ownership. Contract Balances The timing of revenue recognition may differ from the timing of payment. The Company records a receivable when revenue is recognized prior to payment and the Company has an unconditional right to payment. The beginning and ending balances of Accounts Receivable, Net are included in the Condensed Consolidated Statements of Financial Condition. There were no significant impairments related to these receivables during the three months ended March 31, 2018. The Company may receive non-refundable up-front fees in its contracts with customers, which are recorded as revenues in the period over which services are estimated to be provided. Additionally, the Company may receive payment of certain announcement, retainer or milestone fees before the performance obligation has been fully satisfied. Such fees give rise to a contract liability and are recorded as Deferred Revenue in the Condensed Consolidated Statements of Financial Condition. The beginning and ending balances of Deferred Revenue are included in the Condensed Consolidated Statements of Financial Condition. For the three months ended March 31, 2018, $1.0 million of revenue was recognized that was included in the beginning balance of Deferred Revenue, primarily related to the Company’s performance obligation of standing ready to perform. In certain contracts, the Company receives customer deposits, which are also considered to be contract liabilities. As of March 31, 2018 and December 31, 2017, the Company recorded $1.5 million and $1.2 million, respectively, of customer deposits in Accounts Payable, Accrued Expenses and Other Liabilities in the Condensed Consolidated Statements of Financial Condition. The Company does not establish a provision for refunds or similar obligations. Additionally, the Company is the principal in the satisfaction of performance obligations. To obtain a contract with a customer, the Company may incur costs such as advertising, marketing costs, bid and proposal costs and legal fees. The Company has determined that these costs would have been incurred regardless of whether the contract with the customer was obtained. Additionally, the Company does not expect to recover any of these costs from the customer; therefore, the costs of obtaining contracts with customers are expensed as incurred. The compensation of employees assigned to provide services to customers are direct costs of fulfilling the contract. In addition, out-of-pocket expenses may be incurred as part of fulfilling the promised services under the contract. As these costs are related to performance obligations that are satisfied over time, the costs do not meet the criteria for capitalization.</t>
  </si>
  <si>
    <t>Summary of Significant Accounting Policies (Tables)</t>
  </si>
  <si>
    <t>Impact of Changes to Condensed Consolidated Statement of Financial Statements for Adoption of New Revenue Guidance</t>
  </si>
  <si>
    <t xml:space="preserve">The impact of the changes to the Company’s Condensed Consolidated Statement of Financial Condition for the adoption of the new revenue guidance was as follows:
December 31, 2017
Adjustments
January 1, 2018
Assets
Accounts Receivable, Net
$
190,389
$
(5,681
)
$
184,708
Liabilities
Deferred Revenue
382
1,015
1,397
Equity (Deficit)
Accumulated Deficit
(185,991
)
(6,696
)
(192,687
) In accordance with the new revenue guidance requirements, the disclosure of the impact of adoption on the Condensed Consolidated Statement of Financial Condition and Statement of Operations is as follows as of and for the three months ended March 31, 2018:
As Reported
Without Adoption of Revenue Standard
Effect of Change
Statement of Operations
Revenues
Advisory Fees
$
103,463
$
104,976
$
(1,513
)
Interest Income and Other
4,459
2,191
2,268
Expenses
Occupancy and Related
6,803
6,765
38
Travel and Related
5,470
3,571
1,899
Professional Fees
5,199
4,561
638
Communications and Information Services
3,480
3,412
68
Other Expenses
4,832
4,783
49
Income Before Benefit for Taxes
2,619
4,556
(1,937
)
Benefit for Taxes
(4,110
)
(3,595
)
(515
)
Net Income
6,729
8,151
(1,422
)
Statement of Financial Condition
Accounts Receivable, Net
219,066
224,802
(5,736
)
Taxes Receivable
12,155
11,640
515
Deferred Revenue
2,590
415
2,175
Total Equity
412,006
420,124
(8,118
) </t>
  </si>
  <si>
    <t>Revenues from Contracts with Customers (Tables)</t>
  </si>
  <si>
    <t>Reconciliation of Revenues Earned from Contracts with Customers to Total Revenues</t>
  </si>
  <si>
    <t>The following table reconciles revenues earned from contracts with customers to Total Revenues on the Condensed Consolidated Statement of Operations for the three months ended March 31, 2018:
Advisory Fees
$
103,463
Placement Fees
26,120
Interest Income from Placement Fees
1,405
Expense Reimbursement Included in Interest Income and Other
2,268
Revenues from Contracts with Customers
133,256
Sublease Income and Other
786
Total Revenues
$
134,042</t>
  </si>
  <si>
    <t>Intangible Assets (Tables)</t>
  </si>
  <si>
    <t>Schedule of Intangible Assets, Net</t>
  </si>
  <si>
    <t>Intangible Assets, Net consists of the following:
March 31,
December 31,
2018
2017
Finite-Lived Intangible Assets
Customer Relationships
$
26,476
$
26,476
Trade Name
5,700
5,700
Total Intangible Assets
32,176
32,176
Accumulated Amortization
(20,465
)
(19,881
)
Intangible Assets, Net (a)
$
11,711
$
12,295
( a )
Excludes fully amortized intangible assets.</t>
  </si>
  <si>
    <t>Furniture, Equipment and Leasehold Improvements (Tables)</t>
  </si>
  <si>
    <t>Schedule of Furniture, Equipment and Leasehold Improvements</t>
  </si>
  <si>
    <t>Furniture, Equipment and Leasehold Improvements, Net consists of the following:
March 31,
December 31,
2018
2017
Office Equipment
$
1,769
$
1,758
Leasehold Improvements
36,138
33,713
Furniture and Fixtures
12,845
11,886
Total Furniture, Equipment and Leasehold Improvements
50,752
47,357
Accumulated Depreciation
(15,065
)
(13,568
)
Furniture, Equipment and Leasehold Improvements, Net
$
35,687
$
33,789</t>
  </si>
  <si>
    <t>Fair Value Measurements (Tables)</t>
  </si>
  <si>
    <t>Summary of Valuation of the Company's Investments by Fair Value Hierarchy</t>
  </si>
  <si>
    <t>The following tables summarize the valuation of the Company’s investments by the fair value hierarchy:
March 31, 2018
Level I
Level II
Level III
Total
U.S. Treasury Securities
$
—
$
22,866
$
—
$
22,866
Common Stock
2,534
—
—
2,534
Total Investments
$
2,534
$
22,866
$
—
$
25,400
December 31, 2017
Level I
Level II
Level III
Total
U.S. Treasury Securities
$
—
$
37,121
$
—
$
37,121</t>
  </si>
  <si>
    <t>Net Income Per Share of Class A Common Stock (Tables)</t>
  </si>
  <si>
    <t>Schedule of Net Income Per Share of Class A Common Stock</t>
  </si>
  <si>
    <t>Basic and diluted net income per share of Class A common stock for the three months ended March 31, 2018 and 2017 is presented below:
Three Months Ended March 31,
2018
2017
Numerator:
Net Income Attributable to PJT Partners Inc.
$
5,236
$
1,333
Less:
Dividends on Participating Securities
9
24
Net Income Attributable to Participating Securities
33
12
Net Income Attributable to Shares of Class A Common Stock — Basic
5,194
1,297
Incremental Net Income from Dilutive Securities (a)
549
—
Net Income Attributable to Shares of Class A Common Stock — Diluted
$
5,743
$
1,297
Denominator:
Weighted-Average Shares of Class A Common Stock Outstanding — Basic
19,356,876
18,479,025
Weighted-Average Number of Incremental Shares from Unvested RSUs (a)
4,530,446
—
Weighted-Average Shares of Class A Common Stock Outstanding — Diluted
23,887,322
18,479,025
Net Income Per Share of Class A Common Stock
Basic
$
0.27
$
0.07
Diluted
$
0.24
$
0.07
(a)
These securities were determined to be anti-dilutive for the three months ended March 31, 2017 and therefore were excluded from the calculation of net income per share of Class A common stock.</t>
  </si>
  <si>
    <t>Anti-Dilutive Securities Excluded from Calculation of Net Income Per Share of Class A Common Stock</t>
  </si>
  <si>
    <t>The following table summarizes the anti-dilutive securities for the three months ended March 31, 2018 and 2017 that have been excluded from the calculation of net income per share of Class A common stock:
Three Months Ended March 31,
2018
2017
Weighted-Average Unvested RSUs
(a)
3,260,169
Weighted-Average Participating RSUs
150,790
575,275
Weighted-Average Partnership Units
14,520,603
15,507,475
(a)
These securities were determined to be dilutive for the three months ended March 31, 2018.</t>
  </si>
  <si>
    <t>Equity-Based Compensation (Tables)</t>
  </si>
  <si>
    <t>Equity-Based Compensation Expense and Related Income Tax Benefit</t>
  </si>
  <si>
    <t>The following table represents equity-based compensation expense and related income tax benefit for the three months ended March 31, 2018 and 2017, respectively:
Three Months Ended March 31,
2018
2017
Equity-Based Compensation Expense
$
37,062
$
33,256
Income Tax Benefit
$
3,239
$
4,670</t>
  </si>
  <si>
    <t>Summary of Unvested Restricted Stock Units</t>
  </si>
  <si>
    <t>A summary of the status of the Company’s unvested RSUs in PJT Partners Inc. and PJT Partners Holdings LP as of March 31, 2018 and of changes during the period January 1, 2018 through March 31, 2018 is presented below:
Restricted Stock Units
PJT Partners Inc.
PJT Partners Holdings LP
Weighted-
Weighted-
Average
Average
Grant Date
Number of
Grant Date
Number of
Fair Value
Partnership
Fair Value
Units
(in dollars)
Units
(in dollars)
Balance, December 31, 2017
6,455,734
$
25.00
244,000
$
31.76
Granted
1,989,094
47.65
—
—
Vested
(4,375,025
)
22.41
—
—
Forfeited
(226
)
47.63
—
—
Dividends Reinvested on RSUs
3,467
41.56
—
—
Balance, March 31, 2018
4,073,044
$
38.86
244,000
$
31.76</t>
  </si>
  <si>
    <t>Summary of Status of Company's Unvested Equity-Based Awards</t>
  </si>
  <si>
    <t>A summary of the status of the Company’s unvested Partnership Units as of March 31, 2018 and of changes during the period January 1, 2018 through March 31, 2018 is presented below:
Partnership Units
Weighted-
Average
Number of
Grant Date
Partnership
Fair Value
Units
(in dollars)
Balance, December 31, 2017
4,698,423
$
21.54
Granted
51,773
47.30
Vested
(72,523
)
24.72
Balance, March 31, 2018
4,677,673
$
21.78</t>
  </si>
  <si>
    <t>Summary of Unvested Units After Expected Forfeitures which are Expected to Vest</t>
  </si>
  <si>
    <t>The following unvested units, after expected forfeitures, as of March 31, 2018, are expected to vest:
Weighted-Average
Service Period
Units
in Years
Partnership Units
10,464,940
1.3
Restricted Stock Units
4,063,596
1.6
Total Equity-Based Awards
14,528,536
1.4</t>
  </si>
  <si>
    <t>Service and Market Conditions</t>
  </si>
  <si>
    <t>A summary of the status of the Company’s unvested equity-based awards in PJT Partners Holdings LP with both a service and market condition as of March 31, 2018 and of changes during the period January 1, 2018 through March 31, 2018 is presented below:
Equity-Based Awards with Both Service and Market Conditions
Weighted-
Average
Number of
Grant Date
Partnership
Fair Value
Units
(in dollars)
Balance, December 31, 2017
6,262,957
$
5.72
Vested
(250,511
)
5.72
Balance, March 31, 2018
6,012,446
$
5.72</t>
  </si>
  <si>
    <t>Commitments and Contingencies (Tables)</t>
  </si>
  <si>
    <t>Schedule of Aggregate Minimum Future Payments Required on Non-Cancelable Leases</t>
  </si>
  <si>
    <t>As of March 31, 2018, the aggregate minimum future payments required on non-cancelable leases are as follows:
Minimum Lease Payments
Year Ending December 31,
Capital
Operating
2018
$
81
$
18,103
2019
108
24,250
2020
81
23,152
2021
4
22,704
2022
—
22,592
Thereafter
—
93,009
Total Minimum Lease Payments
274
203,810
Less: Amount Representing Interest
8
Capital Lease Obligation
$
266
Less: Sublease Proceeds
17,432
Net Minimum Lease Payments
$
186,378</t>
  </si>
  <si>
    <t>Business Information (Tables)</t>
  </si>
  <si>
    <t>Schedule of Geographical Distribution of Revenues and Assets</t>
  </si>
  <si>
    <t>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March 31,
2018
2017
Revenues
Domestic
$
111,595
$
105,421
International
22,447
15,548
Total
$
134,042
$
120,969
March 31,
December 31,
2018
2017
Assets
Domestic
$
443,267
$
494,718
International
58,320
64,247
Total
$
501,587
$
558,965</t>
  </si>
  <si>
    <t>Organization - Additional Information (Detail) - PJT Partners Holdings LP</t>
  </si>
  <si>
    <t>Organization Disclosure [Line Items]</t>
  </si>
  <si>
    <t>Voting power</t>
  </si>
  <si>
    <t>100.00%</t>
  </si>
  <si>
    <t>Non-controlling interest percentage</t>
  </si>
  <si>
    <t>40.70%</t>
  </si>
  <si>
    <t>Maximum</t>
  </si>
  <si>
    <t>Economic interest</t>
  </si>
  <si>
    <t>Summary of Significant Accounting Policies - Impact of Changes to Condensed Consolidated Statement of Financial Condition for Adoption of New Revenue Guidance (Details) - USD ($) $ in Thousands</t>
  </si>
  <si>
    <t>Jan. 01, 2018</t>
  </si>
  <si>
    <t>Accounts Receivable, Net</t>
  </si>
  <si>
    <t>Liabilities</t>
  </si>
  <si>
    <t>Accounting Standards Update 2014-09</t>
  </si>
  <si>
    <t>Accounting Standards Update 2014-09 | Adjustments</t>
  </si>
  <si>
    <t>Summary of Significant Accounting Policies - Impact of Adoption on Condensed Consolidated Statement of Financial Condition and Statement of Operations (Details) - USD ($) $ in Thousands</t>
  </si>
  <si>
    <t>Statement of Financial Condition</t>
  </si>
  <si>
    <t>Total Equity</t>
  </si>
  <si>
    <t>Accounting Standards Update 2014-09 | Without Adoption of Revenue Standard</t>
  </si>
  <si>
    <t>Accounting Standards Update 2014-09 | Effect of Change</t>
  </si>
  <si>
    <t>Revenues from Contracts with Customers - Reconciliation of Revenues Earned from Contracts with Customers to Total Revenues (Details) - USD ($) $ in Thousands</t>
  </si>
  <si>
    <t>Interest Income from Placement Fees</t>
  </si>
  <si>
    <t>Expense Reimbursement Included in Interest Income and Other</t>
  </si>
  <si>
    <t>Sublease Income and Other</t>
  </si>
  <si>
    <t>Revenues from Contracts with Customers - Additional Information (Detail) - USD ($)</t>
  </si>
  <si>
    <t>Deferred Revenue Arrangement [Line Items]</t>
  </si>
  <si>
    <t>Deferred revenue</t>
  </si>
  <si>
    <t>Impairments related to receivables</t>
  </si>
  <si>
    <t>Contract liabilities</t>
  </si>
  <si>
    <t>Advisory Services</t>
  </si>
  <si>
    <t>Aggregate amount of transaction price allocated to performance obligations yet to be satisfied</t>
  </si>
  <si>
    <t>Explanation of remaining performance obligations expected to be recognized as revenue</t>
  </si>
  <si>
    <t>the Company generally expects to recognize this revenue within the next twelve months.</t>
  </si>
  <si>
    <t>Revenue recognized related to performance obligations that were satisfied in prior periods</t>
  </si>
  <si>
    <t>Minimum</t>
  </si>
  <si>
    <t>Placement fees installment period</t>
  </si>
  <si>
    <t>3 years</t>
  </si>
  <si>
    <t>4 years</t>
  </si>
  <si>
    <t>Accounts Receivable and Allowance for Doubtful Accounts - Additional Information (Details) - USD ($)</t>
  </si>
  <si>
    <t>Financing Receivable Allowance For Credit Losses [Line Items]</t>
  </si>
  <si>
    <t>Long-term receivables more than 90 days past due</t>
  </si>
  <si>
    <t>Allowance for doubtful accounts</t>
  </si>
  <si>
    <t>Placement Fee Receivable</t>
  </si>
  <si>
    <t>Long-term receivables</t>
  </si>
  <si>
    <t>Accounts receivable payment terms</t>
  </si>
  <si>
    <t>Intangible Assets - Schedule of Intangible Assets, Net (Details) - USD ($) $ in Thousands</t>
  </si>
  <si>
    <t>Finite-Lived Intangible Assets</t>
  </si>
  <si>
    <t>Customer Relationships</t>
  </si>
  <si>
    <t>Trade Name</t>
  </si>
  <si>
    <t>Total Intangible Assets</t>
  </si>
  <si>
    <t>Accumulated Amortization</t>
  </si>
  <si>
    <t>Intangible Assets - Additional Information (Details) - USD ($) $ in Millions</t>
  </si>
  <si>
    <t>Amortization Expense</t>
  </si>
  <si>
    <t>Expected amortization of intangible assets, remainder of year</t>
  </si>
  <si>
    <t>Expected amortization of intangible assets, 2019</t>
  </si>
  <si>
    <t>Expected amortization of intangible assets, 2020</t>
  </si>
  <si>
    <t>Expected amortization of intangible assets, 2021</t>
  </si>
  <si>
    <t>Expected amortization of intangible assets, 2022</t>
  </si>
  <si>
    <t>Furniture, Equipment and Leasehold Improvements - Schedule of Furniture, Equipment and Leasehold Improvements (Details) - USD ($) $ in Thousands</t>
  </si>
  <si>
    <t>Property Plant And Equipment [Line Items]</t>
  </si>
  <si>
    <t>Total Furniture, Equipment and Leasehold Improvements</t>
  </si>
  <si>
    <t>Accumulated Depreciation</t>
  </si>
  <si>
    <t>Office Equipment</t>
  </si>
  <si>
    <t>Leasehold Improvements</t>
  </si>
  <si>
    <t>Furniture and Fixtures</t>
  </si>
  <si>
    <t>Furniture, Equipment and Leasehold Improvements - Additional Information (Details) - USD ($) $ in Millions</t>
  </si>
  <si>
    <t>Depreciation expense</t>
  </si>
  <si>
    <t>Fair Value Measurements - Summary of Valuation of the Company's Investments by Fair Value Hierarchy (Details) - USD ($) $ in Thousands</t>
  </si>
  <si>
    <t>Fair Value Balance Sheet Grouping Financial Statement Captions [Line Items]</t>
  </si>
  <si>
    <t>Total Investments</t>
  </si>
  <si>
    <t>Level I</t>
  </si>
  <si>
    <t>Level II</t>
  </si>
  <si>
    <t>U.S. Treasury Securities</t>
  </si>
  <si>
    <t>U.S. Treasury Securities | Level II</t>
  </si>
  <si>
    <t>Common Stock</t>
  </si>
  <si>
    <t>Common Stock | Level I</t>
  </si>
  <si>
    <t>Fair Value Measurements - Additional Information (Details) - USD ($)</t>
  </si>
  <si>
    <t>Transfers between Level I, Level II or Level III</t>
  </si>
  <si>
    <t>Transfers between Level 1 and Level 2</t>
  </si>
  <si>
    <t>Income Taxes - Additional Information (Details) - USD ($)</t>
  </si>
  <si>
    <t>12 Months Ended</t>
  </si>
  <si>
    <t>Effective income tax rate</t>
  </si>
  <si>
    <t>(156.90%)</t>
  </si>
  <si>
    <t>(41.70%)</t>
  </si>
  <si>
    <t>Corporate income tax rate</t>
  </si>
  <si>
    <t>21.00%</t>
  </si>
  <si>
    <t>35.00%</t>
  </si>
  <si>
    <t>Unrecognized tax benefits</t>
  </si>
  <si>
    <t>Net Income Per Share of Class A Common Stock - Schedule of Net Income Per Share of Class A Common Stock (Details) - USD ($) $ / shares in Units, $ in Thousands</t>
  </si>
  <si>
    <t>Numerator:</t>
  </si>
  <si>
    <t>Dividends on Participating Securities</t>
  </si>
  <si>
    <t>Net Income Attributable to Participating Securities</t>
  </si>
  <si>
    <t>Net Income Attributable to Shares of Class A Common Stock — Basic</t>
  </si>
  <si>
    <t>Incremental Net Income from Dilutive Securities</t>
  </si>
  <si>
    <t>Net Income Attributable to Shares of Class A Common Stock — Diluted</t>
  </si>
  <si>
    <t>Denominator:</t>
  </si>
  <si>
    <t>Weighted-Average Shares of Class A Common Stock Outstanding — Basic</t>
  </si>
  <si>
    <t>Weighted-Average Shares of Class A Common Stock Outstanding — Diluted</t>
  </si>
  <si>
    <t>Class A Common Stock | Weighted-Average Unvested RSUs</t>
  </si>
  <si>
    <t>Weighted-Average Number of Incremental Shares from Unvested RSUs</t>
  </si>
  <si>
    <t>These securities were determined to be anti-dilutive for the three months ended March 31, 2017 and therefore were excluded from the calculation of net income per share of Class A common stock.</t>
  </si>
  <si>
    <t>Net Income Per Share of Class A Common Stock - Additional Information (Details) - USD ($)</t>
  </si>
  <si>
    <t>Oct. 26, 2017</t>
  </si>
  <si>
    <t>Earnings Per Share Basic [Line Items]</t>
  </si>
  <si>
    <t>Class A common shares outstanding if all Holding Partnership Units exchanged</t>
  </si>
  <si>
    <t>Treasury stock, shares</t>
  </si>
  <si>
    <t>Treasury stock, average price per share</t>
  </si>
  <si>
    <t>Aggregate amount of shares repurchased</t>
  </si>
  <si>
    <t>Available amount remaining for repurchases</t>
  </si>
  <si>
    <t>Class A Common Stock | Maximum</t>
  </si>
  <si>
    <t>Share repurchase program, authorized amount</t>
  </si>
  <si>
    <t>Net Income Per Share of Class A Common Stock - Anti-Dilutive Securities Excluded from Net Income Per Share of Class A Common Stock (Details) - Class A Common Stock - shares</t>
  </si>
  <si>
    <t>Weighted-Average Unvested RSUs</t>
  </si>
  <si>
    <t>Antidilutive Securities Excluded From Computation Of Earnings Per Share [Line Items]</t>
  </si>
  <si>
    <t>Anti-dilutive securities excluded from the calculation of net income per share</t>
  </si>
  <si>
    <t>Weighted-Average Participating RSUs</t>
  </si>
  <si>
    <t>Weighted-Average Partnership Units</t>
  </si>
  <si>
    <t>Equity-Based Compensation - Equity-Based Compensation Expense and Related Income Tax Benefit (Details) - USD ($) $ in Thousands</t>
  </si>
  <si>
    <t>Income Tax Benefit</t>
  </si>
  <si>
    <t>Equity-Based Compensation - Additional Information (Details) $ / shares in Units, $ in Millions</t>
  </si>
  <si>
    <t>Mar. 31, 2018USD ($)$ / shares</t>
  </si>
  <si>
    <t>Share Based Compensation Arrangement By Share Based Payment Award [Line Items]</t>
  </si>
  <si>
    <t>Share price</t>
  </si>
  <si>
    <t>Class A Common Stock | PJT Partners Holdings LP</t>
  </si>
  <si>
    <t>Exchange of Partnership unit to shares, number of shares per each unit</t>
  </si>
  <si>
    <t>Restricted Stock Units</t>
  </si>
  <si>
    <t>Estimated unrecognized compensation expense related to unvested awards | $</t>
  </si>
  <si>
    <t>Weighted-average period for recognition of compensation expense related to unvested awards</t>
  </si>
  <si>
    <t>1 year 7 months 6 days</t>
  </si>
  <si>
    <t>Restricted Stock Units | Minimum</t>
  </si>
  <si>
    <t>Vesting period</t>
  </si>
  <si>
    <t>Assumed forfeiture rate</t>
  </si>
  <si>
    <t>1.00%</t>
  </si>
  <si>
    <t>Restricted Stock Units | Maximum</t>
  </si>
  <si>
    <t>5 years</t>
  </si>
  <si>
    <t>9.00%</t>
  </si>
  <si>
    <t>Partnership Units</t>
  </si>
  <si>
    <t>4.00%</t>
  </si>
  <si>
    <t>1 year 2 months 12 days</t>
  </si>
  <si>
    <t>Partnership Units | Minimum</t>
  </si>
  <si>
    <t>Partnership Units | Maximum</t>
  </si>
  <si>
    <t>1 year 6 months</t>
  </si>
  <si>
    <t>Equity-based awards service condition requirement</t>
  </si>
  <si>
    <t>Weighted-average share price targets on consecutive trading period</t>
  </si>
  <si>
    <t>30 days</t>
  </si>
  <si>
    <t>Consummation spin-off price one</t>
  </si>
  <si>
    <t>Consummation spin-off price two</t>
  </si>
  <si>
    <t>Consummation spin-off price three</t>
  </si>
  <si>
    <t>Consummation spin-off price four</t>
  </si>
  <si>
    <t>Consummation spin-off price five</t>
  </si>
  <si>
    <t>Service and Market Conditions | Period Three</t>
  </si>
  <si>
    <t>Equity-based awards vesting percentage with service condition</t>
  </si>
  <si>
    <t>20.00%</t>
  </si>
  <si>
    <t>Service and Market Conditions | Period Four</t>
  </si>
  <si>
    <t>30.00%</t>
  </si>
  <si>
    <t>Service and Market Conditions | Period Five</t>
  </si>
  <si>
    <t>50.00%</t>
  </si>
  <si>
    <t>Equity-Based Compensation - Summary of Unvested Restricted Stock Units (Details) - Restricted Stock Units</t>
  </si>
  <si>
    <t>Mar. 31, 2018$ / sharesshares</t>
  </si>
  <si>
    <t>Number of Units</t>
  </si>
  <si>
    <t>Beginning Balance | shares</t>
  </si>
  <si>
    <t>Granted | shares</t>
  </si>
  <si>
    <t>Vested | shares</t>
  </si>
  <si>
    <t>Forfeited | shares</t>
  </si>
  <si>
    <t>Dividends Reinvested on RSUs | shares</t>
  </si>
  <si>
    <t>Ending Balance | shares</t>
  </si>
  <si>
    <t>Weighted-Average Grant Date Fair Value</t>
  </si>
  <si>
    <t>Beginning Balance | $ / shares</t>
  </si>
  <si>
    <t>Granted | $ / shares</t>
  </si>
  <si>
    <t>Vested | $ / shares</t>
  </si>
  <si>
    <t>Forfeited | $ / shares</t>
  </si>
  <si>
    <t>Dividends Reinvested on RSUs | $ / shares</t>
  </si>
  <si>
    <t>Ending Balance | $ / shares</t>
  </si>
  <si>
    <t>PJT Partners Holdings LP</t>
  </si>
  <si>
    <t>Equity-Based Compensation - Summary of Status of Company's Unvested Equity-Based Awards (Details)</t>
  </si>
  <si>
    <t>Equity-Based Awards with Both Service and Market Conditions | PJT Partners Holdings LP</t>
  </si>
  <si>
    <t>Equity-Based Compensation - Unvested Units After Expected Forfeitures which are Expected to Vest (Details)</t>
  </si>
  <si>
    <t>Mar. 31, 2018shares</t>
  </si>
  <si>
    <t>Units expected to vest</t>
  </si>
  <si>
    <t>Weighted-average service period of unit expected to vest (in years)</t>
  </si>
  <si>
    <t>1 year 4 months 24 days</t>
  </si>
  <si>
    <t>PJT Partners Holdings LP | Partnership Units</t>
  </si>
  <si>
    <t>1 year 3 months 18 days</t>
  </si>
  <si>
    <t>Transactions With Related Parties - Additional Information (Details) $ in Thousands</t>
  </si>
  <si>
    <t>May 09, 2018shares</t>
  </si>
  <si>
    <t>Mar. 31, 2018USD ($)shares</t>
  </si>
  <si>
    <t>Mar. 31, 2017USD ($)shares</t>
  </si>
  <si>
    <t>Dec. 31, 2017USD ($)</t>
  </si>
  <si>
    <t>Related Party Transaction [Line Items]</t>
  </si>
  <si>
    <t>Cash settled exchange of partnership units | $</t>
  </si>
  <si>
    <t>Amount due to tax receivable agreement | $</t>
  </si>
  <si>
    <t>Exchange of partnership units settled | shares</t>
  </si>
  <si>
    <t>Percentage payment to exchanging holders of partnership units of benefits</t>
  </si>
  <si>
    <t>85.00%</t>
  </si>
  <si>
    <t>PJT Partners Holdings LP | Scenario, Forecast</t>
  </si>
  <si>
    <t>Exchange of partnership units not yet settled | shares</t>
  </si>
  <si>
    <t>Commitments and Contingencies - Additional Information (Details) - USD ($)</t>
  </si>
  <si>
    <t>Oct. 30, 2017</t>
  </si>
  <si>
    <t>Oct. 02, 2015</t>
  </si>
  <si>
    <t>Commitments And Contingencies [Line Items]</t>
  </si>
  <si>
    <t>Description of expiration date for operating leases</t>
  </si>
  <si>
    <t>various dates through 2030</t>
  </si>
  <si>
    <t>Rent expense</t>
  </si>
  <si>
    <t>Capital lease obligations payable maturity year</t>
  </si>
  <si>
    <t>Weighted-average interest rate of capital lease obligations payable</t>
  </si>
  <si>
    <t>2.30%</t>
  </si>
  <si>
    <t>Net book value of capital lease obligations</t>
  </si>
  <si>
    <t>Blackstone</t>
  </si>
  <si>
    <t>Loans held by employees for investments guaranteed</t>
  </si>
  <si>
    <t>Forfeiture accrual</t>
  </si>
  <si>
    <t>Tax benefit accrual</t>
  </si>
  <si>
    <t>Irrevocable Standby Letters of Credit</t>
  </si>
  <si>
    <t>Letter of credit</t>
  </si>
  <si>
    <t>Revolving Credit Facility</t>
  </si>
  <si>
    <t>Revolving credit facility, borrowing capacity before increase</t>
  </si>
  <si>
    <t>Increase revolving credit facility</t>
  </si>
  <si>
    <t>Notes payable, spread on variable prime rate</t>
  </si>
  <si>
    <t>Line of credit facility, interest rate description</t>
  </si>
  <si>
    <t>Beginning October 30, 2017, drawings under the credit facility bear interest equal to the greater of a per annum rate of (a) 3%, or (b) the prime rate minus 1.0%.</t>
  </si>
  <si>
    <t>Revolving credit facility, extended maturity date</t>
  </si>
  <si>
    <t>Oct. 1,
		2019</t>
  </si>
  <si>
    <t>Revolving credit facility, amount outstanding</t>
  </si>
  <si>
    <t>Revolving Credit Facility | Minimum</t>
  </si>
  <si>
    <t>Line of credit facility bear interest equal to greater of per annum rate</t>
  </si>
  <si>
    <t>3.00%</t>
  </si>
  <si>
    <t>Commitments and Contingencies - Schedule of Aggregate Minimum Future Payments Required on Non-Cancelable Leases (Details) $ in Thousands</t>
  </si>
  <si>
    <t>Mar. 31, 2018USD ($)</t>
  </si>
  <si>
    <t>Minimum Capital Lease Payments</t>
  </si>
  <si>
    <t>Total Minimum Lease Payments - Capital Leases</t>
  </si>
  <si>
    <t>Less: Amount Representing Interest</t>
  </si>
  <si>
    <t>Capital Lease Obligation</t>
  </si>
  <si>
    <t>Minimum Operating Lease Payments</t>
  </si>
  <si>
    <t>Thereafter</t>
  </si>
  <si>
    <t>Total Minimum Lease Payments - Operating Leases</t>
  </si>
  <si>
    <t>Less: Sublease Proceeds</t>
  </si>
  <si>
    <t>Net Minimum Lease Payments - Operating Leases</t>
  </si>
  <si>
    <t>Employee Benefit Plans - Additional Information (Details) - USD ($) $ in Millions</t>
  </si>
  <si>
    <t>Defined contribution plan, expenses incurred</t>
  </si>
  <si>
    <t>Regulated Entities - Additional Information (Details) € in Thousands, $ in Thousands, $ in Millions</t>
  </si>
  <si>
    <t>Mar. 31, 2018EUR (€)</t>
  </si>
  <si>
    <t>Mar. 31, 2018HKD ($)</t>
  </si>
  <si>
    <t>United Kingdom</t>
  </si>
  <si>
    <t>Regulatory Authorities [Line Items]</t>
  </si>
  <si>
    <t>Minimum net capital requirement | €</t>
  </si>
  <si>
    <t>Hong Kong</t>
  </si>
  <si>
    <t>Minimum net capital requirement</t>
  </si>
  <si>
    <t>Park Hill Group LLC</t>
  </si>
  <si>
    <t>Percentage of aggregate indebtedness capital requirement</t>
  </si>
  <si>
    <t>Net capital</t>
  </si>
  <si>
    <t>Net capital in excess of required net capital</t>
  </si>
  <si>
    <t>PJT Partners LP</t>
  </si>
  <si>
    <t>Maximum | PJT Partners LP</t>
  </si>
  <si>
    <t>Business Information - Additional Information (Detail)</t>
  </si>
  <si>
    <t>Mar. 31, 2018segment</t>
  </si>
  <si>
    <t>Mar. 31, 2017Client</t>
  </si>
  <si>
    <t>Segment Reporting Information [Line Items]</t>
  </si>
  <si>
    <t>Number of operating segments</t>
  </si>
  <si>
    <t>Number of reportable segments</t>
  </si>
  <si>
    <t>Sales Revenue, Net | Customer Concentration Risk</t>
  </si>
  <si>
    <t>Number of clients | Client</t>
  </si>
  <si>
    <t>Concentration percentage of revenue</t>
  </si>
  <si>
    <t>10.30%</t>
  </si>
  <si>
    <t>Business Information - Schedule of Geographical Distribution of Revenues and Assets (Detail) - USD ($) $ in Thousands</t>
  </si>
  <si>
    <t>Domestic</t>
  </si>
  <si>
    <t>International</t>
  </si>
  <si>
    <t>Subsequent Events - Additional Information (Details) - Class A Common Stock - $ / shares</t>
  </si>
  <si>
    <t>Subsequent Event [Line Items]</t>
  </si>
  <si>
    <t>Dividend declared, description</t>
  </si>
  <si>
    <t>The Board of Directors of PJT Partners Inc. has declared a quarterly dividend</t>
  </si>
  <si>
    <t>Dividends payable, date to be paid</t>
  </si>
  <si>
    <t>Jun. 20,
		2018</t>
  </si>
  <si>
    <t>Dividends payable, date of record</t>
  </si>
  <si>
    <t>Jun. 6,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1626115</v>
      </c>
    </row>
    <row r="11" spans="1:3">
      <c r="A11" s="3" t="s">
        <v>18</v>
      </c>
      <c r="B11" s="3" t="s">
        <v>19</v>
      </c>
    </row>
    <row r="12" spans="1:3">
      <c r="A12" s="3" t="s">
        <v>20</v>
      </c>
      <c r="B12" s="3" t="s">
        <v>21</v>
      </c>
    </row>
    <row r="13" spans="1:3">
      <c r="A13" s="3" t="s">
        <v>22</v>
      </c>
    </row>
    <row r="14" spans="1:3">
      <c r="A14" s="3" t="s">
        <v>23</v>
      </c>
      <c r="C14" s="4" t="n">
        <v>20445284</v>
      </c>
    </row>
    <row r="15" spans="1:3">
      <c r="A15" s="3" t="s">
        <v>24</v>
      </c>
    </row>
    <row r="16" spans="1:3">
      <c r="A16" s="3" t="s">
        <v>23</v>
      </c>
      <c r="C16" s="4" t="n">
        <v>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8</v>
      </c>
      <c r="B1" s="2" t="s">
        <v>1</v>
      </c>
    </row>
    <row r="2" spans="1:2">
      <c r="B2" s="2" t="s">
        <v>2</v>
      </c>
    </row>
    <row r="3" spans="1:2">
      <c r="A3" s="6" t="s">
        <v>187</v>
      </c>
    </row>
    <row r="4" spans="1:2">
      <c r="A4" s="3" t="s">
        <v>88</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0</v>
      </c>
      <c r="B1" s="2" t="s">
        <v>1</v>
      </c>
    </row>
    <row r="2" spans="1:2">
      <c r="B2" s="2" t="s">
        <v>2</v>
      </c>
    </row>
    <row r="3" spans="1:2">
      <c r="A3" s="6" t="s">
        <v>189</v>
      </c>
    </row>
    <row r="4" spans="1:2">
      <c r="A4" s="3" t="s">
        <v>110</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6" t="s">
        <v>194</v>
      </c>
    </row>
    <row r="4" spans="1:2">
      <c r="A4" s="3" t="s">
        <v>47</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25</v>
      </c>
      <c r="C1" s="2" t="s">
        <v>2</v>
      </c>
      <c r="D1" s="2" t="s">
        <v>26</v>
      </c>
    </row>
    <row r="2" spans="1:4">
      <c r="A2" s="6" t="s">
        <v>27</v>
      </c>
    </row>
    <row r="3" spans="1:4">
      <c r="A3" s="3" t="s">
        <v>28</v>
      </c>
      <c r="C3" s="7" t="n">
        <v>56340</v>
      </c>
      <c r="D3" s="7" t="n">
        <v>145619</v>
      </c>
    </row>
    <row r="4" spans="1:4">
      <c r="A4" s="3" t="s">
        <v>29</v>
      </c>
      <c r="C4" s="4" t="n">
        <v>25400</v>
      </c>
      <c r="D4" s="4" t="n">
        <v>37121</v>
      </c>
    </row>
    <row r="5" spans="1:4">
      <c r="A5" s="3" t="s">
        <v>30</v>
      </c>
      <c r="C5" s="4" t="n">
        <v>219066</v>
      </c>
      <c r="D5" s="4" t="n">
        <v>190389</v>
      </c>
    </row>
    <row r="6" spans="1:4">
      <c r="A6" s="3" t="s">
        <v>31</v>
      </c>
      <c r="B6" s="3" t="s">
        <v>32</v>
      </c>
      <c r="C6" s="4" t="n">
        <v>11711</v>
      </c>
      <c r="D6" s="4" t="n">
        <v>12295</v>
      </c>
    </row>
    <row r="7" spans="1:4">
      <c r="A7" s="3" t="s">
        <v>33</v>
      </c>
      <c r="C7" s="4" t="n">
        <v>72286</v>
      </c>
      <c r="D7" s="4" t="n">
        <v>72286</v>
      </c>
    </row>
    <row r="8" spans="1:4">
      <c r="A8" s="3" t="s">
        <v>34</v>
      </c>
      <c r="C8" s="4" t="n">
        <v>35687</v>
      </c>
      <c r="D8" s="4" t="n">
        <v>33789</v>
      </c>
    </row>
    <row r="9" spans="1:4">
      <c r="A9" s="3" t="s">
        <v>35</v>
      </c>
      <c r="C9" s="4" t="n">
        <v>46052</v>
      </c>
      <c r="D9" s="4" t="n">
        <v>44002</v>
      </c>
    </row>
    <row r="10" spans="1:4">
      <c r="A10" s="3" t="s">
        <v>36</v>
      </c>
      <c r="C10" s="4" t="n">
        <v>12155</v>
      </c>
      <c r="D10" s="4" t="n">
        <v>8666</v>
      </c>
    </row>
    <row r="11" spans="1:4">
      <c r="A11" s="3" t="s">
        <v>37</v>
      </c>
      <c r="C11" s="4" t="n">
        <v>22890</v>
      </c>
      <c r="D11" s="4" t="n">
        <v>14798</v>
      </c>
    </row>
    <row r="12" spans="1:4">
      <c r="A12" s="3" t="s">
        <v>38</v>
      </c>
      <c r="C12" s="4" t="n">
        <v>501587</v>
      </c>
      <c r="D12" s="4" t="n">
        <v>558965</v>
      </c>
    </row>
    <row r="13" spans="1:4">
      <c r="A13" s="6" t="s">
        <v>39</v>
      </c>
    </row>
    <row r="14" spans="1:4">
      <c r="A14" s="3" t="s">
        <v>40</v>
      </c>
      <c r="C14" s="4" t="n">
        <v>39676</v>
      </c>
      <c r="D14" s="4" t="n">
        <v>96944</v>
      </c>
    </row>
    <row r="15" spans="1:4">
      <c r="A15" s="3" t="s">
        <v>41</v>
      </c>
      <c r="C15" s="4" t="n">
        <v>24002</v>
      </c>
      <c r="D15" s="4" t="n">
        <v>16873</v>
      </c>
    </row>
    <row r="16" spans="1:4">
      <c r="A16" s="3" t="s">
        <v>42</v>
      </c>
      <c r="C16" s="4" t="n">
        <v>17387</v>
      </c>
      <c r="D16" s="4" t="n">
        <v>17042</v>
      </c>
    </row>
    <row r="17" spans="1:4">
      <c r="A17" s="3" t="s">
        <v>43</v>
      </c>
      <c r="C17" s="4" t="n">
        <v>4141</v>
      </c>
      <c r="D17" s="4" t="n">
        <v>2857</v>
      </c>
    </row>
    <row r="18" spans="1:4">
      <c r="A18" s="3" t="s">
        <v>44</v>
      </c>
      <c r="C18" s="4" t="n">
        <v>1785</v>
      </c>
      <c r="D18" s="4" t="n">
        <v>2413</v>
      </c>
    </row>
    <row r="19" spans="1:4">
      <c r="A19" s="3" t="s">
        <v>45</v>
      </c>
      <c r="C19" s="4" t="n">
        <v>2590</v>
      </c>
      <c r="D19" s="4" t="n">
        <v>382</v>
      </c>
    </row>
    <row r="20" spans="1:4">
      <c r="A20" s="3" t="s">
        <v>46</v>
      </c>
      <c r="C20" s="4" t="n">
        <v>89581</v>
      </c>
      <c r="D20" s="4" t="n">
        <v>136511</v>
      </c>
    </row>
    <row r="21" spans="1:4">
      <c r="A21" s="3" t="s">
        <v>47</v>
      </c>
      <c r="C21" s="3" t="s">
        <v>48</v>
      </c>
      <c r="D21" s="3" t="s">
        <v>48</v>
      </c>
    </row>
    <row r="22" spans="1:4">
      <c r="A22" s="6" t="s">
        <v>49</v>
      </c>
    </row>
    <row r="23" spans="1:4">
      <c r="A23" s="3" t="s">
        <v>50</v>
      </c>
      <c r="C23" s="4" t="n">
        <v>34748</v>
      </c>
      <c r="D23" s="4" t="n">
        <v>30674</v>
      </c>
    </row>
    <row r="24" spans="1:4">
      <c r="A24" s="3" t="s">
        <v>51</v>
      </c>
      <c r="C24" s="4" t="n">
        <v>-188418</v>
      </c>
      <c r="D24" s="4" t="n">
        <v>-185991</v>
      </c>
    </row>
    <row r="25" spans="1:4">
      <c r="A25" s="3" t="s">
        <v>52</v>
      </c>
      <c r="C25" s="4" t="n">
        <v>559</v>
      </c>
      <c r="D25" s="4" t="n">
        <v>155</v>
      </c>
    </row>
    <row r="26" spans="1:4">
      <c r="A26" s="3" t="s">
        <v>53</v>
      </c>
      <c r="C26" s="4" t="n">
        <v>-6192</v>
      </c>
      <c r="D26" s="4" t="n">
        <v>-2302</v>
      </c>
    </row>
    <row r="27" spans="1:4">
      <c r="A27" s="3" t="s">
        <v>54</v>
      </c>
      <c r="C27" s="4" t="n">
        <v>-159106</v>
      </c>
      <c r="D27" s="4" t="n">
        <v>-157278</v>
      </c>
    </row>
    <row r="28" spans="1:4">
      <c r="A28" s="3" t="s">
        <v>55</v>
      </c>
      <c r="C28" s="4" t="n">
        <v>571112</v>
      </c>
      <c r="D28" s="4" t="n">
        <v>579732</v>
      </c>
    </row>
    <row r="29" spans="1:4">
      <c r="A29" s="3" t="s">
        <v>56</v>
      </c>
      <c r="C29" s="4" t="n">
        <v>412006</v>
      </c>
      <c r="D29" s="4" t="n">
        <v>422454</v>
      </c>
    </row>
    <row r="30" spans="1:4">
      <c r="A30" s="3" t="s">
        <v>57</v>
      </c>
      <c r="C30" s="4" t="n">
        <v>501587</v>
      </c>
      <c r="D30" s="4" t="n">
        <v>558965</v>
      </c>
    </row>
    <row r="31" spans="1:4">
      <c r="A31" s="3" t="s">
        <v>22</v>
      </c>
    </row>
    <row r="32" spans="1:4">
      <c r="A32" s="6" t="s">
        <v>49</v>
      </c>
    </row>
    <row r="33" spans="1:4">
      <c r="A33" s="3" t="s">
        <v>58</v>
      </c>
      <c r="C33" s="4" t="n">
        <v>197</v>
      </c>
      <c r="D33" s="4" t="n">
        <v>186</v>
      </c>
    </row>
    <row r="34" spans="1:4">
      <c r="A34" s="3" t="s">
        <v>56</v>
      </c>
      <c r="C34" s="4" t="n">
        <v>197</v>
      </c>
      <c r="D34" s="4" t="n">
        <v>186</v>
      </c>
    </row>
    <row r="35" spans="1:4">
      <c r="A35" s="3" t="s">
        <v>24</v>
      </c>
    </row>
    <row r="36" spans="1:4">
      <c r="A36" s="6" t="s">
        <v>49</v>
      </c>
    </row>
    <row r="37" spans="1:4">
      <c r="A37" s="3" t="s">
        <v>58</v>
      </c>
      <c r="C37" s="7" t="n">
        <v>0</v>
      </c>
      <c r="D37" s="7" t="n">
        <v>0</v>
      </c>
    </row>
    <row r="38" spans="1:4"/>
    <row r="39" spans="1:4">
      <c r="A39" s="3" t="s">
        <v>32</v>
      </c>
      <c r="B39" s="3" t="s">
        <v>5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6" t="s">
        <v>167</v>
      </c>
    </row>
    <row r="4" spans="1:2">
      <c r="A4" s="3" t="s">
        <v>209</v>
      </c>
      <c r="B4" s="3" t="s">
        <v>210</v>
      </c>
    </row>
    <row r="5" spans="1:2">
      <c r="A5" s="3" t="s">
        <v>211</v>
      </c>
      <c r="B5" s="3" t="s">
        <v>212</v>
      </c>
    </row>
    <row r="6" spans="1:2">
      <c r="A6" s="3" t="s">
        <v>213</v>
      </c>
      <c r="B6"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167</v>
      </c>
    </row>
    <row r="4" spans="1:2">
      <c r="A4" s="3" t="s">
        <v>216</v>
      </c>
      <c r="B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70</v>
      </c>
    </row>
    <row r="4" spans="1:2">
      <c r="A4" s="3" t="s">
        <v>219</v>
      </c>
      <c r="B4"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6" t="s">
        <v>176</v>
      </c>
    </row>
    <row r="4" spans="1:2">
      <c r="A4" s="3" t="s">
        <v>222</v>
      </c>
      <c r="B4" s="3"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6" t="s">
        <v>179</v>
      </c>
    </row>
    <row r="4" spans="1:2">
      <c r="A4" s="3" t="s">
        <v>225</v>
      </c>
      <c r="B4" s="3"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6" t="s">
        <v>182</v>
      </c>
    </row>
    <row r="4" spans="1:2">
      <c r="A4" s="3" t="s">
        <v>228</v>
      </c>
      <c r="B4" s="3"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6</v>
      </c>
    </row>
    <row r="2" spans="1:3">
      <c r="A2" s="3" t="s">
        <v>61</v>
      </c>
      <c r="B2" s="7" t="n">
        <v>1934</v>
      </c>
      <c r="C2" s="7" t="n">
        <v>1934</v>
      </c>
    </row>
    <row r="3" spans="1:3">
      <c r="A3" s="3" t="s">
        <v>62</v>
      </c>
      <c r="B3" s="4" t="n">
        <v>142143</v>
      </c>
      <c r="C3" s="4" t="n">
        <v>60333</v>
      </c>
    </row>
    <row r="4" spans="1:3">
      <c r="A4" s="3" t="s">
        <v>22</v>
      </c>
    </row>
    <row r="5" spans="1:3">
      <c r="A5" s="3" t="s">
        <v>63</v>
      </c>
      <c r="B5" s="8" t="n">
        <v>0.01</v>
      </c>
      <c r="C5" s="8" t="n">
        <v>0.01</v>
      </c>
    </row>
    <row r="6" spans="1:3">
      <c r="A6" s="3" t="s">
        <v>64</v>
      </c>
      <c r="B6" s="4" t="n">
        <v>3000000000</v>
      </c>
      <c r="C6" s="4" t="n">
        <v>3000000000</v>
      </c>
    </row>
    <row r="7" spans="1:3">
      <c r="A7" s="3" t="s">
        <v>65</v>
      </c>
      <c r="B7" s="4" t="n">
        <v>19734501</v>
      </c>
      <c r="C7" s="4" t="n">
        <v>18599454</v>
      </c>
    </row>
    <row r="8" spans="1:3">
      <c r="A8" s="3" t="s">
        <v>66</v>
      </c>
      <c r="B8" s="4" t="n">
        <v>19592358</v>
      </c>
      <c r="C8" s="4" t="n">
        <v>18539121</v>
      </c>
    </row>
    <row r="9" spans="1:3">
      <c r="A9" s="3" t="s">
        <v>24</v>
      </c>
    </row>
    <row r="10" spans="1:3">
      <c r="A10" s="3" t="s">
        <v>63</v>
      </c>
      <c r="B10" s="8" t="n">
        <v>0.01</v>
      </c>
      <c r="C10" s="8" t="n">
        <v>0.01</v>
      </c>
    </row>
    <row r="11" spans="1:3">
      <c r="A11" s="3" t="s">
        <v>64</v>
      </c>
      <c r="B11" s="4" t="n">
        <v>1000000</v>
      </c>
      <c r="C11" s="4" t="n">
        <v>1000000</v>
      </c>
    </row>
    <row r="12" spans="1:3">
      <c r="A12" s="3" t="s">
        <v>65</v>
      </c>
      <c r="B12" s="4" t="n">
        <v>215</v>
      </c>
      <c r="C12" s="4" t="n">
        <v>221</v>
      </c>
    </row>
    <row r="13" spans="1:3">
      <c r="A13" s="3" t="s">
        <v>66</v>
      </c>
      <c r="B13" s="4" t="n">
        <v>215</v>
      </c>
      <c r="C13" s="4" t="n">
        <v>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187</v>
      </c>
    </row>
    <row r="4" spans="1:2">
      <c r="A4" s="3" t="s">
        <v>231</v>
      </c>
      <c r="B4" s="3" t="s">
        <v>232</v>
      </c>
    </row>
    <row r="5" spans="1:2">
      <c r="A5" s="3" t="s">
        <v>233</v>
      </c>
      <c r="B5" s="3"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c r="B3" s="3" t="s">
        <v>237</v>
      </c>
    </row>
    <row r="4" spans="1:2">
      <c r="A4" s="3" t="s">
        <v>238</v>
      </c>
      <c r="B4" s="3" t="s">
        <v>239</v>
      </c>
    </row>
    <row r="5" spans="1:2">
      <c r="A5" s="3" t="s">
        <v>240</v>
      </c>
      <c r="B5" s="3" t="s">
        <v>241</v>
      </c>
    </row>
    <row r="6" spans="1:2">
      <c r="A6" s="3" t="s">
        <v>242</v>
      </c>
      <c r="B6" s="3" t="s">
        <v>243</v>
      </c>
    </row>
    <row r="7" spans="1:2">
      <c r="A7" s="3" t="s">
        <v>244</v>
      </c>
    </row>
    <row r="8" spans="1:2">
      <c r="A8" s="3" t="s">
        <v>240</v>
      </c>
      <c r="B8" s="3"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194</v>
      </c>
    </row>
    <row r="4" spans="1:2">
      <c r="A4" s="3" t="s">
        <v>247</v>
      </c>
      <c r="B4" s="3"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6" t="s">
        <v>203</v>
      </c>
    </row>
    <row r="4" spans="1:2">
      <c r="A4" s="3" t="s">
        <v>250</v>
      </c>
      <c r="B4" s="3"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4"/>
  </cols>
  <sheetData>
    <row r="1" spans="1:2">
      <c r="A1" s="1" t="s">
        <v>252</v>
      </c>
      <c r="B1" s="2" t="s">
        <v>2</v>
      </c>
    </row>
    <row r="2" spans="1:2">
      <c r="A2" s="6" t="s">
        <v>253</v>
      </c>
    </row>
    <row r="3" spans="1:2">
      <c r="A3" s="3" t="s">
        <v>254</v>
      </c>
      <c r="B3" s="3" t="s">
        <v>255</v>
      </c>
    </row>
    <row r="4" spans="1:2">
      <c r="A4" s="3" t="s">
        <v>256</v>
      </c>
      <c r="B4" s="3" t="s">
        <v>257</v>
      </c>
    </row>
    <row r="5" spans="1:2">
      <c r="A5" s="3" t="s">
        <v>258</v>
      </c>
    </row>
    <row r="6" spans="1:2">
      <c r="A6" s="6" t="s">
        <v>253</v>
      </c>
    </row>
    <row r="7" spans="1:2">
      <c r="A7" s="3" t="s">
        <v>259</v>
      </c>
      <c r="B7" s="3" t="s">
        <v>2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61</v>
      </c>
      <c r="D1" s="2" t="s">
        <v>26</v>
      </c>
    </row>
    <row r="2" spans="1:4">
      <c r="A2" s="6" t="s">
        <v>27</v>
      </c>
    </row>
    <row r="3" spans="1:4">
      <c r="A3" s="3" t="s">
        <v>262</v>
      </c>
      <c r="B3" s="7" t="n">
        <v>219066</v>
      </c>
      <c r="D3" s="7" t="n">
        <v>190389</v>
      </c>
    </row>
    <row r="4" spans="1:4">
      <c r="A4" s="6" t="s">
        <v>263</v>
      </c>
    </row>
    <row r="5" spans="1:4">
      <c r="A5" s="3" t="s">
        <v>45</v>
      </c>
      <c r="B5" s="4" t="n">
        <v>2590</v>
      </c>
      <c r="D5" s="4" t="n">
        <v>382</v>
      </c>
    </row>
    <row r="6" spans="1:4">
      <c r="A6" s="6" t="s">
        <v>49</v>
      </c>
    </row>
    <row r="7" spans="1:4">
      <c r="A7" s="3" t="s">
        <v>51</v>
      </c>
      <c r="B7" s="4" t="n">
        <v>-188418</v>
      </c>
      <c r="D7" s="7" t="n">
        <v>-185991</v>
      </c>
    </row>
    <row r="8" spans="1:4">
      <c r="A8" s="3" t="s">
        <v>264</v>
      </c>
    </row>
    <row r="9" spans="1:4">
      <c r="A9" s="6" t="s">
        <v>27</v>
      </c>
    </row>
    <row r="10" spans="1:4">
      <c r="A10" s="3" t="s">
        <v>262</v>
      </c>
      <c r="B10" s="4" t="n">
        <v>219066</v>
      </c>
      <c r="C10" s="7" t="n">
        <v>184708</v>
      </c>
    </row>
    <row r="11" spans="1:4">
      <c r="A11" s="6" t="s">
        <v>263</v>
      </c>
    </row>
    <row r="12" spans="1:4">
      <c r="A12" s="3" t="s">
        <v>45</v>
      </c>
      <c r="B12" s="4" t="n">
        <v>2590</v>
      </c>
      <c r="C12" s="4" t="n">
        <v>1397</v>
      </c>
    </row>
    <row r="13" spans="1:4">
      <c r="A13" s="6" t="s">
        <v>49</v>
      </c>
    </row>
    <row r="14" spans="1:4">
      <c r="A14" s="3" t="s">
        <v>51</v>
      </c>
      <c r="C14" s="4" t="n">
        <v>-192687</v>
      </c>
    </row>
    <row r="15" spans="1:4">
      <c r="A15" s="3" t="s">
        <v>265</v>
      </c>
    </row>
    <row r="16" spans="1:4">
      <c r="A16" s="6" t="s">
        <v>27</v>
      </c>
    </row>
    <row r="17" spans="1:4">
      <c r="A17" s="3" t="s">
        <v>262</v>
      </c>
      <c r="B17" s="4" t="n">
        <v>-5736</v>
      </c>
      <c r="C17" s="4" t="n">
        <v>-5681</v>
      </c>
    </row>
    <row r="18" spans="1:4">
      <c r="A18" s="6" t="s">
        <v>263</v>
      </c>
    </row>
    <row r="19" spans="1:4">
      <c r="A19" s="3" t="s">
        <v>45</v>
      </c>
      <c r="B19" s="7" t="n">
        <v>2175</v>
      </c>
      <c r="C19" s="4" t="n">
        <v>1015</v>
      </c>
    </row>
    <row r="20" spans="1:4">
      <c r="A20" s="6" t="s">
        <v>49</v>
      </c>
    </row>
    <row r="21" spans="1:4">
      <c r="A21" s="3" t="s">
        <v>51</v>
      </c>
      <c r="C21" s="7" t="n">
        <v>-66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6</v>
      </c>
      <c r="B1" s="2" t="s">
        <v>1</v>
      </c>
    </row>
    <row r="2" spans="1:5">
      <c r="B2" s="2" t="s">
        <v>2</v>
      </c>
      <c r="C2" s="2" t="s">
        <v>68</v>
      </c>
      <c r="D2" s="2" t="s">
        <v>261</v>
      </c>
      <c r="E2" s="2" t="s">
        <v>26</v>
      </c>
    </row>
    <row r="3" spans="1:5">
      <c r="A3" s="6" t="s">
        <v>69</v>
      </c>
    </row>
    <row r="4" spans="1:5">
      <c r="A4" s="3" t="s">
        <v>70</v>
      </c>
      <c r="B4" s="7" t="n">
        <v>103463</v>
      </c>
      <c r="C4" s="7" t="n">
        <v>99339</v>
      </c>
    </row>
    <row r="5" spans="1:5">
      <c r="A5" s="3" t="s">
        <v>72</v>
      </c>
      <c r="B5" s="4" t="n">
        <v>4459</v>
      </c>
      <c r="C5" s="4" t="n">
        <v>2128</v>
      </c>
    </row>
    <row r="6" spans="1:5">
      <c r="A6" s="6" t="s">
        <v>74</v>
      </c>
    </row>
    <row r="7" spans="1:5">
      <c r="A7" s="3" t="s">
        <v>76</v>
      </c>
      <c r="B7" s="4" t="n">
        <v>6803</v>
      </c>
      <c r="C7" s="4" t="n">
        <v>6206</v>
      </c>
    </row>
    <row r="8" spans="1:5">
      <c r="A8" s="3" t="s">
        <v>77</v>
      </c>
      <c r="B8" s="4" t="n">
        <v>5470</v>
      </c>
      <c r="C8" s="4" t="n">
        <v>2883</v>
      </c>
    </row>
    <row r="9" spans="1:5">
      <c r="A9" s="3" t="s">
        <v>78</v>
      </c>
      <c r="B9" s="4" t="n">
        <v>5199</v>
      </c>
      <c r="C9" s="4" t="n">
        <v>4189</v>
      </c>
    </row>
    <row r="10" spans="1:5">
      <c r="A10" s="3" t="s">
        <v>79</v>
      </c>
      <c r="B10" s="4" t="n">
        <v>3480</v>
      </c>
      <c r="C10" s="4" t="n">
        <v>2413</v>
      </c>
    </row>
    <row r="11" spans="1:5">
      <c r="A11" s="3" t="s">
        <v>81</v>
      </c>
      <c r="B11" s="4" t="n">
        <v>4832</v>
      </c>
      <c r="C11" s="4" t="n">
        <v>5422</v>
      </c>
    </row>
    <row r="12" spans="1:5">
      <c r="A12" s="3" t="s">
        <v>83</v>
      </c>
      <c r="B12" s="4" t="n">
        <v>2619</v>
      </c>
      <c r="C12" s="4" t="n">
        <v>2088</v>
      </c>
    </row>
    <row r="13" spans="1:5">
      <c r="A13" s="3" t="s">
        <v>84</v>
      </c>
      <c r="B13" s="4" t="n">
        <v>-4110</v>
      </c>
      <c r="C13" s="4" t="n">
        <v>-871</v>
      </c>
    </row>
    <row r="14" spans="1:5">
      <c r="A14" s="3" t="s">
        <v>85</v>
      </c>
      <c r="B14" s="4" t="n">
        <v>6729</v>
      </c>
      <c r="C14" s="7" t="n">
        <v>2959</v>
      </c>
    </row>
    <row r="15" spans="1:5">
      <c r="A15" s="6" t="s">
        <v>267</v>
      </c>
    </row>
    <row r="16" spans="1:5">
      <c r="A16" s="3" t="s">
        <v>262</v>
      </c>
      <c r="B16" s="4" t="n">
        <v>219066</v>
      </c>
      <c r="E16" s="7" t="n">
        <v>190389</v>
      </c>
    </row>
    <row r="17" spans="1:5">
      <c r="A17" s="3" t="s">
        <v>36</v>
      </c>
      <c r="B17" s="4" t="n">
        <v>12155</v>
      </c>
      <c r="E17" s="4" t="n">
        <v>8666</v>
      </c>
    </row>
    <row r="18" spans="1:5">
      <c r="A18" s="3" t="s">
        <v>45</v>
      </c>
      <c r="B18" s="4" t="n">
        <v>2590</v>
      </c>
      <c r="E18" s="4" t="n">
        <v>382</v>
      </c>
    </row>
    <row r="19" spans="1:5">
      <c r="A19" s="3" t="s">
        <v>268</v>
      </c>
      <c r="B19" s="4" t="n">
        <v>412006</v>
      </c>
      <c r="E19" s="7" t="n">
        <v>422454</v>
      </c>
    </row>
    <row r="20" spans="1:5">
      <c r="A20" s="3" t="s">
        <v>264</v>
      </c>
    </row>
    <row r="21" spans="1:5">
      <c r="A21" s="6" t="s">
        <v>69</v>
      </c>
    </row>
    <row r="22" spans="1:5">
      <c r="A22" s="3" t="s">
        <v>70</v>
      </c>
      <c r="B22" s="4" t="n">
        <v>103463</v>
      </c>
    </row>
    <row r="23" spans="1:5">
      <c r="A23" s="3" t="s">
        <v>72</v>
      </c>
      <c r="B23" s="4" t="n">
        <v>4459</v>
      </c>
    </row>
    <row r="24" spans="1:5">
      <c r="A24" s="6" t="s">
        <v>74</v>
      </c>
    </row>
    <row r="25" spans="1:5">
      <c r="A25" s="3" t="s">
        <v>76</v>
      </c>
      <c r="B25" s="4" t="n">
        <v>6803</v>
      </c>
    </row>
    <row r="26" spans="1:5">
      <c r="A26" s="3" t="s">
        <v>77</v>
      </c>
      <c r="B26" s="4" t="n">
        <v>5470</v>
      </c>
    </row>
    <row r="27" spans="1:5">
      <c r="A27" s="3" t="s">
        <v>78</v>
      </c>
      <c r="B27" s="4" t="n">
        <v>5199</v>
      </c>
    </row>
    <row r="28" spans="1:5">
      <c r="A28" s="3" t="s">
        <v>79</v>
      </c>
      <c r="B28" s="4" t="n">
        <v>3480</v>
      </c>
    </row>
    <row r="29" spans="1:5">
      <c r="A29" s="3" t="s">
        <v>81</v>
      </c>
      <c r="B29" s="4" t="n">
        <v>4832</v>
      </c>
    </row>
    <row r="30" spans="1:5">
      <c r="A30" s="3" t="s">
        <v>83</v>
      </c>
      <c r="B30" s="4" t="n">
        <v>2619</v>
      </c>
    </row>
    <row r="31" spans="1:5">
      <c r="A31" s="3" t="s">
        <v>84</v>
      </c>
      <c r="B31" s="4" t="n">
        <v>-4110</v>
      </c>
    </row>
    <row r="32" spans="1:5">
      <c r="A32" s="3" t="s">
        <v>85</v>
      </c>
      <c r="B32" s="4" t="n">
        <v>6729</v>
      </c>
    </row>
    <row r="33" spans="1:5">
      <c r="A33" s="6" t="s">
        <v>267</v>
      </c>
    </row>
    <row r="34" spans="1:5">
      <c r="A34" s="3" t="s">
        <v>262</v>
      </c>
      <c r="B34" s="4" t="n">
        <v>219066</v>
      </c>
      <c r="D34" s="7" t="n">
        <v>184708</v>
      </c>
    </row>
    <row r="35" spans="1:5">
      <c r="A35" s="3" t="s">
        <v>36</v>
      </c>
      <c r="B35" s="4" t="n">
        <v>12155</v>
      </c>
    </row>
    <row r="36" spans="1:5">
      <c r="A36" s="3" t="s">
        <v>45</v>
      </c>
      <c r="B36" s="4" t="n">
        <v>2590</v>
      </c>
      <c r="D36" s="4" t="n">
        <v>1397</v>
      </c>
    </row>
    <row r="37" spans="1:5">
      <c r="A37" s="3" t="s">
        <v>268</v>
      </c>
      <c r="B37" s="4" t="n">
        <v>412006</v>
      </c>
    </row>
    <row r="38" spans="1:5">
      <c r="A38" s="3" t="s">
        <v>269</v>
      </c>
    </row>
    <row r="39" spans="1:5">
      <c r="A39" s="6" t="s">
        <v>69</v>
      </c>
    </row>
    <row r="40" spans="1:5">
      <c r="A40" s="3" t="s">
        <v>70</v>
      </c>
      <c r="B40" s="4" t="n">
        <v>104976</v>
      </c>
    </row>
    <row r="41" spans="1:5">
      <c r="A41" s="3" t="s">
        <v>72</v>
      </c>
      <c r="B41" s="4" t="n">
        <v>2191</v>
      </c>
    </row>
    <row r="42" spans="1:5">
      <c r="A42" s="6" t="s">
        <v>74</v>
      </c>
    </row>
    <row r="43" spans="1:5">
      <c r="A43" s="3" t="s">
        <v>76</v>
      </c>
      <c r="B43" s="4" t="n">
        <v>6765</v>
      </c>
    </row>
    <row r="44" spans="1:5">
      <c r="A44" s="3" t="s">
        <v>77</v>
      </c>
      <c r="B44" s="4" t="n">
        <v>3571</v>
      </c>
    </row>
    <row r="45" spans="1:5">
      <c r="A45" s="3" t="s">
        <v>78</v>
      </c>
      <c r="B45" s="4" t="n">
        <v>4561</v>
      </c>
    </row>
    <row r="46" spans="1:5">
      <c r="A46" s="3" t="s">
        <v>79</v>
      </c>
      <c r="B46" s="4" t="n">
        <v>3412</v>
      </c>
    </row>
    <row r="47" spans="1:5">
      <c r="A47" s="3" t="s">
        <v>81</v>
      </c>
      <c r="B47" s="4" t="n">
        <v>4783</v>
      </c>
    </row>
    <row r="48" spans="1:5">
      <c r="A48" s="3" t="s">
        <v>83</v>
      </c>
      <c r="B48" s="4" t="n">
        <v>4556</v>
      </c>
    </row>
    <row r="49" spans="1:5">
      <c r="A49" s="3" t="s">
        <v>84</v>
      </c>
      <c r="B49" s="4" t="n">
        <v>-3595</v>
      </c>
    </row>
    <row r="50" spans="1:5">
      <c r="A50" s="3" t="s">
        <v>85</v>
      </c>
      <c r="B50" s="4" t="n">
        <v>8151</v>
      </c>
    </row>
    <row r="51" spans="1:5">
      <c r="A51" s="6" t="s">
        <v>267</v>
      </c>
    </row>
    <row r="52" spans="1:5">
      <c r="A52" s="3" t="s">
        <v>262</v>
      </c>
      <c r="B52" s="4" t="n">
        <v>224802</v>
      </c>
    </row>
    <row r="53" spans="1:5">
      <c r="A53" s="3" t="s">
        <v>36</v>
      </c>
      <c r="B53" s="4" t="n">
        <v>11640</v>
      </c>
    </row>
    <row r="54" spans="1:5">
      <c r="A54" s="3" t="s">
        <v>45</v>
      </c>
      <c r="B54" s="4" t="n">
        <v>415</v>
      </c>
    </row>
    <row r="55" spans="1:5">
      <c r="A55" s="3" t="s">
        <v>268</v>
      </c>
      <c r="B55" s="4" t="n">
        <v>420124</v>
      </c>
    </row>
    <row r="56" spans="1:5">
      <c r="A56" s="3" t="s">
        <v>270</v>
      </c>
    </row>
    <row r="57" spans="1:5">
      <c r="A57" s="6" t="s">
        <v>69</v>
      </c>
    </row>
    <row r="58" spans="1:5">
      <c r="A58" s="3" t="s">
        <v>70</v>
      </c>
      <c r="B58" s="4" t="n">
        <v>-1513</v>
      </c>
    </row>
    <row r="59" spans="1:5">
      <c r="A59" s="3" t="s">
        <v>72</v>
      </c>
      <c r="B59" s="4" t="n">
        <v>2268</v>
      </c>
    </row>
    <row r="60" spans="1:5">
      <c r="A60" s="6" t="s">
        <v>74</v>
      </c>
    </row>
    <row r="61" spans="1:5">
      <c r="A61" s="3" t="s">
        <v>76</v>
      </c>
      <c r="B61" s="4" t="n">
        <v>38</v>
      </c>
    </row>
    <row r="62" spans="1:5">
      <c r="A62" s="3" t="s">
        <v>77</v>
      </c>
      <c r="B62" s="4" t="n">
        <v>1899</v>
      </c>
    </row>
    <row r="63" spans="1:5">
      <c r="A63" s="3" t="s">
        <v>78</v>
      </c>
      <c r="B63" s="4" t="n">
        <v>638</v>
      </c>
    </row>
    <row r="64" spans="1:5">
      <c r="A64" s="3" t="s">
        <v>79</v>
      </c>
      <c r="B64" s="4" t="n">
        <v>68</v>
      </c>
    </row>
    <row r="65" spans="1:5">
      <c r="A65" s="3" t="s">
        <v>81</v>
      </c>
      <c r="B65" s="4" t="n">
        <v>49</v>
      </c>
    </row>
    <row r="66" spans="1:5">
      <c r="A66" s="3" t="s">
        <v>83</v>
      </c>
      <c r="B66" s="4" t="n">
        <v>-1937</v>
      </c>
    </row>
    <row r="67" spans="1:5">
      <c r="A67" s="3" t="s">
        <v>84</v>
      </c>
      <c r="B67" s="4" t="n">
        <v>-515</v>
      </c>
    </row>
    <row r="68" spans="1:5">
      <c r="A68" s="3" t="s">
        <v>85</v>
      </c>
      <c r="B68" s="4" t="n">
        <v>-1422</v>
      </c>
    </row>
    <row r="69" spans="1:5">
      <c r="A69" s="6" t="s">
        <v>267</v>
      </c>
    </row>
    <row r="70" spans="1:5">
      <c r="A70" s="3" t="s">
        <v>262</v>
      </c>
      <c r="B70" s="4" t="n">
        <v>-5736</v>
      </c>
      <c r="D70" s="4" t="n">
        <v>-5681</v>
      </c>
    </row>
    <row r="71" spans="1:5">
      <c r="A71" s="3" t="s">
        <v>36</v>
      </c>
      <c r="B71" s="4" t="n">
        <v>515</v>
      </c>
    </row>
    <row r="72" spans="1:5">
      <c r="A72" s="3" t="s">
        <v>45</v>
      </c>
      <c r="B72" s="4" t="n">
        <v>2175</v>
      </c>
      <c r="D72" s="7" t="n">
        <v>1015</v>
      </c>
    </row>
    <row r="73" spans="1:5">
      <c r="A73" s="3" t="s">
        <v>268</v>
      </c>
      <c r="B73" s="7" t="n">
        <v>-81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8</v>
      </c>
    </row>
    <row r="3" spans="1:3">
      <c r="A3" s="6" t="s">
        <v>170</v>
      </c>
    </row>
    <row r="4" spans="1:3">
      <c r="A4" s="3" t="s">
        <v>70</v>
      </c>
      <c r="B4" s="7" t="n">
        <v>103463</v>
      </c>
      <c r="C4" s="7" t="n">
        <v>99339</v>
      </c>
    </row>
    <row r="5" spans="1:3">
      <c r="A5" s="3" t="s">
        <v>71</v>
      </c>
      <c r="B5" s="4" t="n">
        <v>26120</v>
      </c>
      <c r="C5" s="4" t="n">
        <v>19502</v>
      </c>
    </row>
    <row r="6" spans="1:3">
      <c r="A6" s="3" t="s">
        <v>272</v>
      </c>
      <c r="B6" s="4" t="n">
        <v>1405</v>
      </c>
    </row>
    <row r="7" spans="1:3">
      <c r="A7" s="3" t="s">
        <v>273</v>
      </c>
      <c r="B7" s="4" t="n">
        <v>2268</v>
      </c>
    </row>
    <row r="8" spans="1:3">
      <c r="A8" s="3" t="s">
        <v>169</v>
      </c>
      <c r="B8" s="4" t="n">
        <v>133256</v>
      </c>
    </row>
    <row r="9" spans="1:3">
      <c r="A9" s="3" t="s">
        <v>274</v>
      </c>
      <c r="B9" s="4" t="n">
        <v>786</v>
      </c>
    </row>
    <row r="10" spans="1:3">
      <c r="A10" s="3" t="s">
        <v>73</v>
      </c>
      <c r="B10" s="7" t="n">
        <v>134042</v>
      </c>
      <c r="C10" s="7" t="n">
        <v>1209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5</v>
      </c>
      <c r="B1" s="2" t="s">
        <v>1</v>
      </c>
    </row>
    <row r="2" spans="1:3">
      <c r="B2" s="2" t="s">
        <v>2</v>
      </c>
      <c r="C2" s="2" t="s">
        <v>26</v>
      </c>
    </row>
    <row r="3" spans="1:3">
      <c r="A3" s="6" t="s">
        <v>276</v>
      </c>
    </row>
    <row r="4" spans="1:3">
      <c r="A4" s="3" t="s">
        <v>277</v>
      </c>
      <c r="B4" s="7" t="n">
        <v>1000000</v>
      </c>
    </row>
    <row r="5" spans="1:3">
      <c r="A5" s="3" t="s">
        <v>278</v>
      </c>
      <c r="B5" s="4" t="n">
        <v>0</v>
      </c>
    </row>
    <row r="6" spans="1:3">
      <c r="A6" s="3" t="s">
        <v>41</v>
      </c>
    </row>
    <row r="7" spans="1:3">
      <c r="A7" s="6" t="s">
        <v>276</v>
      </c>
    </row>
    <row r="8" spans="1:3">
      <c r="A8" s="3" t="s">
        <v>279</v>
      </c>
      <c r="B8" s="4" t="n">
        <v>1500000</v>
      </c>
      <c r="C8" s="7" t="n">
        <v>1200000</v>
      </c>
    </row>
    <row r="9" spans="1:3">
      <c r="A9" s="3" t="s">
        <v>280</v>
      </c>
    </row>
    <row r="10" spans="1:3">
      <c r="A10" s="6" t="s">
        <v>276</v>
      </c>
    </row>
    <row r="11" spans="1:3">
      <c r="A11" s="3" t="s">
        <v>281</v>
      </c>
      <c r="B11" s="7" t="n">
        <v>5100000</v>
      </c>
    </row>
    <row r="12" spans="1:3">
      <c r="A12" s="3" t="s">
        <v>282</v>
      </c>
      <c r="B12" s="3" t="s">
        <v>283</v>
      </c>
    </row>
    <row r="13" spans="1:3">
      <c r="A13" s="3" t="s">
        <v>284</v>
      </c>
      <c r="B13" s="7" t="n">
        <v>6200000</v>
      </c>
    </row>
    <row r="14" spans="1:3">
      <c r="A14" s="3" t="s">
        <v>285</v>
      </c>
    </row>
    <row r="15" spans="1:3">
      <c r="A15" s="6" t="s">
        <v>276</v>
      </c>
    </row>
    <row r="16" spans="1:3">
      <c r="A16" s="3" t="s">
        <v>286</v>
      </c>
      <c r="B16" s="3" t="s">
        <v>287</v>
      </c>
    </row>
    <row r="17" spans="1:3">
      <c r="A17" s="3" t="s">
        <v>258</v>
      </c>
    </row>
    <row r="18" spans="1:3">
      <c r="A18" s="6" t="s">
        <v>276</v>
      </c>
    </row>
    <row r="19" spans="1:3">
      <c r="A19" s="3" t="s">
        <v>286</v>
      </c>
      <c r="B19" s="3"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6</v>
      </c>
    </row>
    <row r="3" spans="1:3">
      <c r="A3" s="6" t="s">
        <v>290</v>
      </c>
    </row>
    <row r="4" spans="1:3">
      <c r="A4" s="3" t="s">
        <v>291</v>
      </c>
      <c r="B4" s="7" t="n">
        <v>3200000</v>
      </c>
      <c r="C4" s="7" t="n">
        <v>2500000</v>
      </c>
    </row>
    <row r="5" spans="1:3">
      <c r="A5" s="3" t="s">
        <v>292</v>
      </c>
      <c r="B5" s="4" t="n">
        <v>0</v>
      </c>
      <c r="C5" s="4" t="n">
        <v>0</v>
      </c>
    </row>
    <row r="6" spans="1:3">
      <c r="A6" s="3" t="s">
        <v>293</v>
      </c>
    </row>
    <row r="7" spans="1:3">
      <c r="A7" s="6" t="s">
        <v>290</v>
      </c>
    </row>
    <row r="8" spans="1:3">
      <c r="A8" s="3" t="s">
        <v>294</v>
      </c>
      <c r="B8" s="7" t="n">
        <v>72100000</v>
      </c>
      <c r="C8" s="7" t="n">
        <v>77700000</v>
      </c>
    </row>
    <row r="9" spans="1:3">
      <c r="A9" s="3" t="s">
        <v>285</v>
      </c>
    </row>
    <row r="10" spans="1:3">
      <c r="A10" s="6" t="s">
        <v>290</v>
      </c>
    </row>
    <row r="11" spans="1:3">
      <c r="A11" s="3" t="s">
        <v>295</v>
      </c>
      <c r="B11" s="3" t="s">
        <v>287</v>
      </c>
    </row>
    <row r="12" spans="1:3">
      <c r="A12" s="3" t="s">
        <v>258</v>
      </c>
    </row>
    <row r="13" spans="1:3">
      <c r="A13" s="6" t="s">
        <v>290</v>
      </c>
    </row>
    <row r="14" spans="1:3">
      <c r="A14" s="3" t="s">
        <v>295</v>
      </c>
      <c r="B14" s="3"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6" t="s">
        <v>69</v>
      </c>
    </row>
    <row r="4" spans="1:3">
      <c r="A4" s="3" t="s">
        <v>70</v>
      </c>
      <c r="B4" s="7" t="n">
        <v>103463</v>
      </c>
      <c r="C4" s="7" t="n">
        <v>99339</v>
      </c>
    </row>
    <row r="5" spans="1:3">
      <c r="A5" s="3" t="s">
        <v>71</v>
      </c>
      <c r="B5" s="4" t="n">
        <v>26120</v>
      </c>
      <c r="C5" s="4" t="n">
        <v>19502</v>
      </c>
    </row>
    <row r="6" spans="1:3">
      <c r="A6" s="3" t="s">
        <v>72</v>
      </c>
      <c r="B6" s="4" t="n">
        <v>4459</v>
      </c>
      <c r="C6" s="4" t="n">
        <v>2128</v>
      </c>
    </row>
    <row r="7" spans="1:3">
      <c r="A7" s="3" t="s">
        <v>73</v>
      </c>
      <c r="B7" s="4" t="n">
        <v>134042</v>
      </c>
      <c r="C7" s="4" t="n">
        <v>120969</v>
      </c>
    </row>
    <row r="8" spans="1:3">
      <c r="A8" s="6" t="s">
        <v>74</v>
      </c>
    </row>
    <row r="9" spans="1:3">
      <c r="A9" s="3" t="s">
        <v>75</v>
      </c>
      <c r="B9" s="4" t="n">
        <v>103632</v>
      </c>
      <c r="C9" s="4" t="n">
        <v>95676</v>
      </c>
    </row>
    <row r="10" spans="1:3">
      <c r="A10" s="3" t="s">
        <v>76</v>
      </c>
      <c r="B10" s="4" t="n">
        <v>6803</v>
      </c>
      <c r="C10" s="4" t="n">
        <v>6206</v>
      </c>
    </row>
    <row r="11" spans="1:3">
      <c r="A11" s="3" t="s">
        <v>77</v>
      </c>
      <c r="B11" s="4" t="n">
        <v>5470</v>
      </c>
      <c r="C11" s="4" t="n">
        <v>2883</v>
      </c>
    </row>
    <row r="12" spans="1:3">
      <c r="A12" s="3" t="s">
        <v>78</v>
      </c>
      <c r="B12" s="4" t="n">
        <v>5199</v>
      </c>
      <c r="C12" s="4" t="n">
        <v>4189</v>
      </c>
    </row>
    <row r="13" spans="1:3">
      <c r="A13" s="3" t="s">
        <v>79</v>
      </c>
      <c r="B13" s="4" t="n">
        <v>3480</v>
      </c>
      <c r="C13" s="4" t="n">
        <v>2413</v>
      </c>
    </row>
    <row r="14" spans="1:3">
      <c r="A14" s="3" t="s">
        <v>80</v>
      </c>
      <c r="B14" s="4" t="n">
        <v>2007</v>
      </c>
      <c r="C14" s="4" t="n">
        <v>2092</v>
      </c>
    </row>
    <row r="15" spans="1:3">
      <c r="A15" s="3" t="s">
        <v>81</v>
      </c>
      <c r="B15" s="4" t="n">
        <v>4832</v>
      </c>
      <c r="C15" s="4" t="n">
        <v>5422</v>
      </c>
    </row>
    <row r="16" spans="1:3">
      <c r="A16" s="3" t="s">
        <v>82</v>
      </c>
      <c r="B16" s="4" t="n">
        <v>131423</v>
      </c>
      <c r="C16" s="4" t="n">
        <v>118881</v>
      </c>
    </row>
    <row r="17" spans="1:3">
      <c r="A17" s="3" t="s">
        <v>83</v>
      </c>
      <c r="B17" s="4" t="n">
        <v>2619</v>
      </c>
      <c r="C17" s="4" t="n">
        <v>2088</v>
      </c>
    </row>
    <row r="18" spans="1:3">
      <c r="A18" s="3" t="s">
        <v>84</v>
      </c>
      <c r="B18" s="4" t="n">
        <v>-4110</v>
      </c>
      <c r="C18" s="4" t="n">
        <v>-871</v>
      </c>
    </row>
    <row r="19" spans="1:3">
      <c r="A19" s="3" t="s">
        <v>85</v>
      </c>
      <c r="B19" s="4" t="n">
        <v>6729</v>
      </c>
      <c r="C19" s="4" t="n">
        <v>2959</v>
      </c>
    </row>
    <row r="20" spans="1:3">
      <c r="A20" s="3" t="s">
        <v>86</v>
      </c>
      <c r="B20" s="4" t="n">
        <v>1493</v>
      </c>
      <c r="C20" s="4" t="n">
        <v>1626</v>
      </c>
    </row>
    <row r="21" spans="1:3">
      <c r="A21" s="3" t="s">
        <v>87</v>
      </c>
      <c r="B21" s="7" t="n">
        <v>5236</v>
      </c>
      <c r="C21" s="7" t="n">
        <v>1333</v>
      </c>
    </row>
    <row r="22" spans="1:3">
      <c r="A22" s="3" t="s">
        <v>22</v>
      </c>
    </row>
    <row r="23" spans="1:3">
      <c r="A23" s="6" t="s">
        <v>88</v>
      </c>
    </row>
    <row r="24" spans="1:3">
      <c r="A24" s="3" t="s">
        <v>89</v>
      </c>
      <c r="B24" s="8" t="n">
        <v>0.27</v>
      </c>
      <c r="C24" s="8" t="n">
        <v>0.07000000000000001</v>
      </c>
    </row>
    <row r="25" spans="1:3">
      <c r="A25" s="3" t="s">
        <v>90</v>
      </c>
      <c r="B25" s="8" t="n">
        <v>0.24</v>
      </c>
      <c r="C25" s="8" t="n">
        <v>0.07000000000000001</v>
      </c>
    </row>
    <row r="26" spans="1:3">
      <c r="A26" s="6" t="s">
        <v>91</v>
      </c>
    </row>
    <row r="27" spans="1:3">
      <c r="A27" s="3" t="s">
        <v>89</v>
      </c>
      <c r="B27" s="4" t="n">
        <v>19356876</v>
      </c>
      <c r="C27" s="4" t="n">
        <v>18479025</v>
      </c>
    </row>
    <row r="28" spans="1:3">
      <c r="A28" s="3" t="s">
        <v>90</v>
      </c>
      <c r="B28" s="4" t="n">
        <v>23887322</v>
      </c>
      <c r="C28" s="4" t="n">
        <v>18479025</v>
      </c>
    </row>
    <row r="29" spans="1:3">
      <c r="A29" s="3" t="s">
        <v>92</v>
      </c>
      <c r="B29" s="8" t="n">
        <v>0.05</v>
      </c>
      <c r="C29"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296</v>
      </c>
      <c r="C1" s="2" t="s">
        <v>2</v>
      </c>
      <c r="D1" s="2" t="s">
        <v>26</v>
      </c>
    </row>
    <row r="2" spans="1:4">
      <c r="A2" s="6" t="s">
        <v>297</v>
      </c>
    </row>
    <row r="3" spans="1:4">
      <c r="A3" s="3" t="s">
        <v>298</v>
      </c>
      <c r="C3" s="7" t="n">
        <v>26476</v>
      </c>
      <c r="D3" s="7" t="n">
        <v>26476</v>
      </c>
    </row>
    <row r="4" spans="1:4">
      <c r="A4" s="3" t="s">
        <v>299</v>
      </c>
      <c r="C4" s="4" t="n">
        <v>5700</v>
      </c>
      <c r="D4" s="4" t="n">
        <v>5700</v>
      </c>
    </row>
    <row r="5" spans="1:4">
      <c r="A5" s="3" t="s">
        <v>300</v>
      </c>
      <c r="C5" s="4" t="n">
        <v>32176</v>
      </c>
      <c r="D5" s="4" t="n">
        <v>32176</v>
      </c>
    </row>
    <row r="6" spans="1:4">
      <c r="A6" s="3" t="s">
        <v>301</v>
      </c>
      <c r="C6" s="4" t="n">
        <v>-20465</v>
      </c>
      <c r="D6" s="4" t="n">
        <v>-19881</v>
      </c>
    </row>
    <row r="7" spans="1:4">
      <c r="A7" s="3" t="s">
        <v>31</v>
      </c>
      <c r="B7" s="3" t="s">
        <v>32</v>
      </c>
      <c r="C7" s="7" t="n">
        <v>11711</v>
      </c>
      <c r="D7" s="7" t="n">
        <v>12295</v>
      </c>
    </row>
    <row r="8" spans="1:4"/>
    <row r="9" spans="1:4">
      <c r="A9" s="3" t="s">
        <v>32</v>
      </c>
      <c r="B9" s="3" t="s">
        <v>59</v>
      </c>
    </row>
  </sheetData>
  <mergeCells count="3">
    <mergeCell ref="A1:B1"/>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2</v>
      </c>
      <c r="B1" s="2" t="s">
        <v>1</v>
      </c>
    </row>
    <row r="2" spans="1:3">
      <c r="B2" s="2" t="s">
        <v>2</v>
      </c>
      <c r="C2" s="2" t="s">
        <v>68</v>
      </c>
    </row>
    <row r="3" spans="1:3">
      <c r="A3" s="6" t="s">
        <v>176</v>
      </c>
    </row>
    <row r="4" spans="1:3">
      <c r="A4" s="3" t="s">
        <v>303</v>
      </c>
      <c r="B4" s="9" t="n">
        <v>0.6</v>
      </c>
      <c r="C4" s="9" t="n">
        <v>0.7</v>
      </c>
    </row>
    <row r="5" spans="1:3">
      <c r="A5" s="3" t="s">
        <v>304</v>
      </c>
      <c r="B5" s="10" t="n">
        <v>2.3</v>
      </c>
    </row>
    <row r="6" spans="1:3">
      <c r="A6" s="3" t="s">
        <v>305</v>
      </c>
      <c r="B6" s="10" t="n">
        <v>2.3</v>
      </c>
    </row>
    <row r="7" spans="1:3">
      <c r="A7" s="3" t="s">
        <v>306</v>
      </c>
      <c r="B7" s="10" t="n">
        <v>2.3</v>
      </c>
    </row>
    <row r="8" spans="1:3">
      <c r="A8" s="3" t="s">
        <v>307</v>
      </c>
      <c r="B8" s="10" t="n">
        <v>2.3</v>
      </c>
    </row>
    <row r="9" spans="1:3">
      <c r="A9" s="3" t="s">
        <v>308</v>
      </c>
      <c r="B9" s="9" t="n">
        <v>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6</v>
      </c>
    </row>
    <row r="2" spans="1:3">
      <c r="A2" s="6" t="s">
        <v>310</v>
      </c>
    </row>
    <row r="3" spans="1:3">
      <c r="A3" s="3" t="s">
        <v>311</v>
      </c>
      <c r="B3" s="7" t="n">
        <v>50752</v>
      </c>
      <c r="C3" s="7" t="n">
        <v>47357</v>
      </c>
    </row>
    <row r="4" spans="1:3">
      <c r="A4" s="3" t="s">
        <v>312</v>
      </c>
      <c r="B4" s="4" t="n">
        <v>-15065</v>
      </c>
      <c r="C4" s="4" t="n">
        <v>-13568</v>
      </c>
    </row>
    <row r="5" spans="1:3">
      <c r="A5" s="3" t="s">
        <v>34</v>
      </c>
      <c r="B5" s="4" t="n">
        <v>35687</v>
      </c>
      <c r="C5" s="4" t="n">
        <v>33789</v>
      </c>
    </row>
    <row r="6" spans="1:3">
      <c r="A6" s="3" t="s">
        <v>313</v>
      </c>
    </row>
    <row r="7" spans="1:3">
      <c r="A7" s="6" t="s">
        <v>310</v>
      </c>
    </row>
    <row r="8" spans="1:3">
      <c r="A8" s="3" t="s">
        <v>311</v>
      </c>
      <c r="B8" s="4" t="n">
        <v>1769</v>
      </c>
      <c r="C8" s="4" t="n">
        <v>1758</v>
      </c>
    </row>
    <row r="9" spans="1:3">
      <c r="A9" s="3" t="s">
        <v>314</v>
      </c>
    </row>
    <row r="10" spans="1:3">
      <c r="A10" s="6" t="s">
        <v>310</v>
      </c>
    </row>
    <row r="11" spans="1:3">
      <c r="A11" s="3" t="s">
        <v>311</v>
      </c>
      <c r="B11" s="4" t="n">
        <v>36138</v>
      </c>
      <c r="C11" s="4" t="n">
        <v>33713</v>
      </c>
    </row>
    <row r="12" spans="1:3">
      <c r="A12" s="3" t="s">
        <v>315</v>
      </c>
    </row>
    <row r="13" spans="1:3">
      <c r="A13" s="6" t="s">
        <v>310</v>
      </c>
    </row>
    <row r="14" spans="1:3">
      <c r="A14" s="3" t="s">
        <v>311</v>
      </c>
      <c r="B14" s="7" t="n">
        <v>12845</v>
      </c>
      <c r="C14" s="7" t="n">
        <v>118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8</v>
      </c>
    </row>
    <row r="3" spans="1:3">
      <c r="A3" s="6" t="s">
        <v>179</v>
      </c>
    </row>
    <row r="4" spans="1:3">
      <c r="A4" s="3" t="s">
        <v>317</v>
      </c>
      <c r="B4" s="9" t="n">
        <v>1.4</v>
      </c>
      <c r="C4" s="9" t="n">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6</v>
      </c>
    </row>
    <row r="2" spans="1:3">
      <c r="A2" s="6" t="s">
        <v>319</v>
      </c>
    </row>
    <row r="3" spans="1:3">
      <c r="A3" s="3" t="s">
        <v>320</v>
      </c>
      <c r="B3" s="7" t="n">
        <v>25400</v>
      </c>
    </row>
    <row r="4" spans="1:3">
      <c r="A4" s="3" t="s">
        <v>321</v>
      </c>
    </row>
    <row r="5" spans="1:3">
      <c r="A5" s="6" t="s">
        <v>319</v>
      </c>
    </row>
    <row r="6" spans="1:3">
      <c r="A6" s="3" t="s">
        <v>320</v>
      </c>
      <c r="B6" s="4" t="n">
        <v>2534</v>
      </c>
    </row>
    <row r="7" spans="1:3">
      <c r="A7" s="3" t="s">
        <v>322</v>
      </c>
    </row>
    <row r="8" spans="1:3">
      <c r="A8" s="6" t="s">
        <v>319</v>
      </c>
    </row>
    <row r="9" spans="1:3">
      <c r="A9" s="3" t="s">
        <v>320</v>
      </c>
      <c r="B9" s="4" t="n">
        <v>22866</v>
      </c>
    </row>
    <row r="10" spans="1:3">
      <c r="A10" s="3" t="s">
        <v>323</v>
      </c>
    </row>
    <row r="11" spans="1:3">
      <c r="A11" s="6" t="s">
        <v>319</v>
      </c>
    </row>
    <row r="12" spans="1:3">
      <c r="A12" s="3" t="s">
        <v>320</v>
      </c>
      <c r="B12" s="4" t="n">
        <v>22866</v>
      </c>
      <c r="C12" s="7" t="n">
        <v>37121</v>
      </c>
    </row>
    <row r="13" spans="1:3">
      <c r="A13" s="3" t="s">
        <v>324</v>
      </c>
    </row>
    <row r="14" spans="1:3">
      <c r="A14" s="6" t="s">
        <v>319</v>
      </c>
    </row>
    <row r="15" spans="1:3">
      <c r="A15" s="3" t="s">
        <v>320</v>
      </c>
      <c r="B15" s="4" t="n">
        <v>22866</v>
      </c>
      <c r="C15" s="7" t="n">
        <v>37121</v>
      </c>
    </row>
    <row r="16" spans="1:3">
      <c r="A16" s="3" t="s">
        <v>325</v>
      </c>
    </row>
    <row r="17" spans="1:3">
      <c r="A17" s="6" t="s">
        <v>319</v>
      </c>
    </row>
    <row r="18" spans="1:3">
      <c r="A18" s="3" t="s">
        <v>320</v>
      </c>
      <c r="B18" s="4" t="n">
        <v>2534</v>
      </c>
    </row>
    <row r="19" spans="1:3">
      <c r="A19" s="3" t="s">
        <v>326</v>
      </c>
    </row>
    <row r="20" spans="1:3">
      <c r="A20" s="6" t="s">
        <v>319</v>
      </c>
    </row>
    <row r="21" spans="1:3">
      <c r="A21" s="3" t="s">
        <v>320</v>
      </c>
      <c r="B21" s="7" t="n">
        <v>25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7</v>
      </c>
      <c r="B1" s="2" t="s">
        <v>2</v>
      </c>
      <c r="C1" s="2" t="s">
        <v>68</v>
      </c>
    </row>
    <row r="2" spans="1:3">
      <c r="A2" s="6" t="s">
        <v>319</v>
      </c>
    </row>
    <row r="3" spans="1:3">
      <c r="A3" s="3" t="s">
        <v>328</v>
      </c>
      <c r="B3" s="7" t="n">
        <v>0</v>
      </c>
      <c r="C3" s="7" t="n">
        <v>0</v>
      </c>
    </row>
    <row r="4" spans="1:3">
      <c r="A4" s="3" t="s">
        <v>323</v>
      </c>
    </row>
    <row r="5" spans="1:3">
      <c r="A5" s="6" t="s">
        <v>319</v>
      </c>
    </row>
    <row r="6" spans="1:3">
      <c r="A6" s="3" t="s">
        <v>329</v>
      </c>
      <c r="B6" s="7" t="n">
        <v>0</v>
      </c>
      <c r="C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30</v>
      </c>
      <c r="B1" s="2" t="s">
        <v>1</v>
      </c>
      <c r="D1" s="2" t="s">
        <v>331</v>
      </c>
    </row>
    <row r="2" spans="1:4">
      <c r="B2" s="2" t="s">
        <v>2</v>
      </c>
      <c r="C2" s="2" t="s">
        <v>68</v>
      </c>
      <c r="D2" s="2" t="s">
        <v>26</v>
      </c>
    </row>
    <row r="3" spans="1:4">
      <c r="A3" s="6" t="s">
        <v>185</v>
      </c>
    </row>
    <row r="4" spans="1:4">
      <c r="A4" s="3" t="s">
        <v>332</v>
      </c>
      <c r="B4" s="3" t="s">
        <v>333</v>
      </c>
      <c r="C4" s="3" t="s">
        <v>334</v>
      </c>
    </row>
    <row r="5" spans="1:4">
      <c r="A5" s="3" t="s">
        <v>84</v>
      </c>
      <c r="B5" s="7" t="n">
        <v>4110000</v>
      </c>
      <c r="C5" s="7" t="n">
        <v>871000</v>
      </c>
    </row>
    <row r="6" spans="1:4">
      <c r="A6" s="3" t="s">
        <v>335</v>
      </c>
      <c r="B6" s="3" t="s">
        <v>336</v>
      </c>
      <c r="D6" s="3" t="s">
        <v>337</v>
      </c>
    </row>
    <row r="7" spans="1:4">
      <c r="A7" s="3" t="s">
        <v>338</v>
      </c>
      <c r="B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9</v>
      </c>
      <c r="C1" s="2" t="s">
        <v>1</v>
      </c>
    </row>
    <row r="2" spans="1:4">
      <c r="C2" s="2" t="s">
        <v>2</v>
      </c>
      <c r="D2" s="2" t="s">
        <v>68</v>
      </c>
    </row>
    <row r="3" spans="1:4">
      <c r="A3" s="6" t="s">
        <v>340</v>
      </c>
    </row>
    <row r="4" spans="1:4">
      <c r="A4" s="3" t="s">
        <v>87</v>
      </c>
      <c r="C4" s="7" t="n">
        <v>5236</v>
      </c>
      <c r="D4" s="7" t="n">
        <v>1333</v>
      </c>
    </row>
    <row r="5" spans="1:4">
      <c r="A5" s="3" t="s">
        <v>341</v>
      </c>
      <c r="C5" s="4" t="n">
        <v>9</v>
      </c>
      <c r="D5" s="4" t="n">
        <v>24</v>
      </c>
    </row>
    <row r="6" spans="1:4">
      <c r="A6" s="3" t="s">
        <v>342</v>
      </c>
      <c r="C6" s="4" t="n">
        <v>33</v>
      </c>
      <c r="D6" s="4" t="n">
        <v>12</v>
      </c>
    </row>
    <row r="7" spans="1:4">
      <c r="A7" s="3" t="s">
        <v>22</v>
      </c>
    </row>
    <row r="8" spans="1:4">
      <c r="A8" s="6" t="s">
        <v>340</v>
      </c>
    </row>
    <row r="9" spans="1:4">
      <c r="A9" s="3" t="s">
        <v>343</v>
      </c>
      <c r="C9" s="4" t="n">
        <v>5194</v>
      </c>
      <c r="D9" s="4" t="n">
        <v>1297</v>
      </c>
    </row>
    <row r="10" spans="1:4">
      <c r="A10" s="3" t="s">
        <v>344</v>
      </c>
      <c r="B10" s="3" t="s">
        <v>32</v>
      </c>
      <c r="C10" s="4" t="n">
        <v>549</v>
      </c>
    </row>
    <row r="11" spans="1:4">
      <c r="A11" s="3" t="s">
        <v>345</v>
      </c>
      <c r="C11" s="7" t="n">
        <v>5743</v>
      </c>
      <c r="D11" s="7" t="n">
        <v>1297</v>
      </c>
    </row>
    <row r="12" spans="1:4">
      <c r="A12" s="6" t="s">
        <v>346</v>
      </c>
    </row>
    <row r="13" spans="1:4">
      <c r="A13" s="3" t="s">
        <v>347</v>
      </c>
      <c r="C13" s="4" t="n">
        <v>19356876</v>
      </c>
      <c r="D13" s="4" t="n">
        <v>18479025</v>
      </c>
    </row>
    <row r="14" spans="1:4">
      <c r="A14" s="3" t="s">
        <v>348</v>
      </c>
      <c r="C14" s="4" t="n">
        <v>23887322</v>
      </c>
      <c r="D14" s="4" t="n">
        <v>18479025</v>
      </c>
    </row>
    <row r="15" spans="1:4">
      <c r="A15" s="6" t="s">
        <v>88</v>
      </c>
    </row>
    <row r="16" spans="1:4">
      <c r="A16" s="3" t="s">
        <v>89</v>
      </c>
      <c r="C16" s="8" t="n">
        <v>0.27</v>
      </c>
      <c r="D16" s="8" t="n">
        <v>0.07000000000000001</v>
      </c>
    </row>
    <row r="17" spans="1:4">
      <c r="A17" s="3" t="s">
        <v>90</v>
      </c>
      <c r="C17" s="8" t="n">
        <v>0.24</v>
      </c>
      <c r="D17" s="8" t="n">
        <v>0.07000000000000001</v>
      </c>
    </row>
    <row r="18" spans="1:4">
      <c r="A18" s="3" t="s">
        <v>349</v>
      </c>
    </row>
    <row r="19" spans="1:4">
      <c r="A19" s="6" t="s">
        <v>346</v>
      </c>
    </row>
    <row r="20" spans="1:4">
      <c r="A20" s="3" t="s">
        <v>350</v>
      </c>
      <c r="B20" s="3" t="s">
        <v>32</v>
      </c>
      <c r="C20" s="4" t="n">
        <v>4530446</v>
      </c>
    </row>
    <row r="21" spans="1:4"/>
    <row r="22" spans="1:4">
      <c r="A22" s="3" t="s">
        <v>32</v>
      </c>
      <c r="B22" s="3" t="s">
        <v>351</v>
      </c>
    </row>
  </sheetData>
  <mergeCells count="4">
    <mergeCell ref="A1:B2"/>
    <mergeCell ref="C1:D1"/>
    <mergeCell ref="A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53</v>
      </c>
    </row>
    <row r="3" spans="1:3">
      <c r="A3" s="6" t="s">
        <v>354</v>
      </c>
    </row>
    <row r="4" spans="1:3">
      <c r="A4" s="3" t="s">
        <v>355</v>
      </c>
      <c r="B4" s="4" t="n">
        <v>33877479</v>
      </c>
    </row>
    <row r="5" spans="1:3">
      <c r="A5" s="3" t="s">
        <v>356</v>
      </c>
      <c r="B5" s="4" t="n">
        <v>81810</v>
      </c>
    </row>
    <row r="6" spans="1:3">
      <c r="A6" s="3" t="s">
        <v>357</v>
      </c>
      <c r="B6" s="8" t="n">
        <v>47.52</v>
      </c>
    </row>
    <row r="7" spans="1:3">
      <c r="A7" s="3" t="s">
        <v>358</v>
      </c>
      <c r="B7" s="7" t="n">
        <v>3890000</v>
      </c>
    </row>
    <row r="8" spans="1:3">
      <c r="A8" s="3" t="s">
        <v>22</v>
      </c>
    </row>
    <row r="9" spans="1:3">
      <c r="A9" s="6" t="s">
        <v>354</v>
      </c>
    </row>
    <row r="10" spans="1:3">
      <c r="A10" s="3" t="s">
        <v>359</v>
      </c>
      <c r="B10" s="7" t="n">
        <v>93800000</v>
      </c>
    </row>
    <row r="11" spans="1:3">
      <c r="A11" s="3" t="s">
        <v>360</v>
      </c>
    </row>
    <row r="12" spans="1:3">
      <c r="A12" s="6" t="s">
        <v>354</v>
      </c>
    </row>
    <row r="13" spans="1:3">
      <c r="A13" s="3" t="s">
        <v>361</v>
      </c>
      <c r="C13" s="7" t="n">
        <v>1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8</v>
      </c>
    </row>
    <row r="3" spans="1:3">
      <c r="A3" s="3" t="s">
        <v>363</v>
      </c>
    </row>
    <row r="4" spans="1:3">
      <c r="A4" s="6" t="s">
        <v>364</v>
      </c>
    </row>
    <row r="5" spans="1:3">
      <c r="A5" s="3" t="s">
        <v>365</v>
      </c>
      <c r="C5" s="4" t="n">
        <v>3260169</v>
      </c>
    </row>
    <row r="6" spans="1:3">
      <c r="A6" s="3" t="s">
        <v>366</v>
      </c>
    </row>
    <row r="7" spans="1:3">
      <c r="A7" s="6" t="s">
        <v>364</v>
      </c>
    </row>
    <row r="8" spans="1:3">
      <c r="A8" s="3" t="s">
        <v>365</v>
      </c>
      <c r="B8" s="4" t="n">
        <v>150790</v>
      </c>
      <c r="C8" s="4" t="n">
        <v>575275</v>
      </c>
    </row>
    <row r="9" spans="1:3">
      <c r="A9" s="3" t="s">
        <v>367</v>
      </c>
    </row>
    <row r="10" spans="1:3">
      <c r="A10" s="6" t="s">
        <v>364</v>
      </c>
    </row>
    <row r="11" spans="1:3">
      <c r="A11" s="3" t="s">
        <v>365</v>
      </c>
      <c r="B11" s="4" t="n">
        <v>14520603</v>
      </c>
      <c r="C11" s="4" t="n">
        <v>15507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6" t="s">
        <v>94</v>
      </c>
    </row>
    <row r="4" spans="1:3">
      <c r="A4" s="3" t="s">
        <v>85</v>
      </c>
      <c r="B4" s="7" t="n">
        <v>6729</v>
      </c>
      <c r="C4" s="7" t="n">
        <v>2959</v>
      </c>
    </row>
    <row r="5" spans="1:3">
      <c r="A5" s="3" t="s">
        <v>95</v>
      </c>
      <c r="B5" s="4" t="n">
        <v>769</v>
      </c>
      <c r="C5" s="4" t="n">
        <v>2</v>
      </c>
    </row>
    <row r="6" spans="1:3">
      <c r="A6" s="3" t="s">
        <v>96</v>
      </c>
      <c r="B6" s="4" t="n">
        <v>7498</v>
      </c>
      <c r="C6" s="4" t="n">
        <v>2961</v>
      </c>
    </row>
    <row r="7" spans="1:3">
      <c r="A7" s="3" t="s">
        <v>97</v>
      </c>
      <c r="B7" s="4" t="n">
        <v>1858</v>
      </c>
      <c r="C7" s="4" t="n">
        <v>1627</v>
      </c>
    </row>
    <row r="8" spans="1:3">
      <c r="A8" s="3" t="s">
        <v>98</v>
      </c>
      <c r="B8" s="7" t="n">
        <v>5640</v>
      </c>
      <c r="C8" s="7" t="n">
        <v>13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8</v>
      </c>
    </row>
    <row r="3" spans="1:3">
      <c r="A3" s="6" t="s">
        <v>189</v>
      </c>
    </row>
    <row r="4" spans="1:3">
      <c r="A4" s="3" t="s">
        <v>137</v>
      </c>
      <c r="B4" s="7" t="n">
        <v>37062</v>
      </c>
      <c r="C4" s="7" t="n">
        <v>33256</v>
      </c>
    </row>
    <row r="5" spans="1:3">
      <c r="A5" s="3" t="s">
        <v>369</v>
      </c>
      <c r="B5" s="7" t="n">
        <v>3239</v>
      </c>
      <c r="C5" s="7" t="n">
        <v>46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1"/>
  </cols>
  <sheetData>
    <row r="1" spans="1:2">
      <c r="A1" s="1" t="s">
        <v>370</v>
      </c>
      <c r="B1" s="2" t="s">
        <v>1</v>
      </c>
    </row>
    <row r="2" spans="1:2">
      <c r="B2" s="2" t="s">
        <v>371</v>
      </c>
    </row>
    <row r="3" spans="1:2">
      <c r="A3" s="6" t="s">
        <v>372</v>
      </c>
    </row>
    <row r="4" spans="1:2">
      <c r="A4" s="3" t="s">
        <v>373</v>
      </c>
      <c r="B4" s="7" t="n">
        <v>48</v>
      </c>
    </row>
    <row r="5" spans="1:2">
      <c r="A5" s="3" t="s">
        <v>374</v>
      </c>
    </row>
    <row r="6" spans="1:2">
      <c r="A6" s="6" t="s">
        <v>372</v>
      </c>
    </row>
    <row r="7" spans="1:2">
      <c r="A7" s="3" t="s">
        <v>375</v>
      </c>
      <c r="B7" s="4" t="n">
        <v>1</v>
      </c>
    </row>
    <row r="8" spans="1:2">
      <c r="A8" s="3" t="s">
        <v>376</v>
      </c>
    </row>
    <row r="9" spans="1:2">
      <c r="A9" s="6" t="s">
        <v>372</v>
      </c>
    </row>
    <row r="10" spans="1:2">
      <c r="A10" s="3" t="s">
        <v>377</v>
      </c>
      <c r="B10" s="9" t="n">
        <v>116.9</v>
      </c>
    </row>
    <row r="11" spans="1:2">
      <c r="A11" s="3" t="s">
        <v>378</v>
      </c>
      <c r="B11" s="3" t="s">
        <v>379</v>
      </c>
    </row>
    <row r="12" spans="1:2">
      <c r="A12" s="3" t="s">
        <v>380</v>
      </c>
    </row>
    <row r="13" spans="1:2">
      <c r="A13" s="6" t="s">
        <v>372</v>
      </c>
    </row>
    <row r="14" spans="1:2">
      <c r="A14" s="3" t="s">
        <v>381</v>
      </c>
      <c r="B14" s="3" t="s">
        <v>287</v>
      </c>
    </row>
    <row r="15" spans="1:2">
      <c r="A15" s="3" t="s">
        <v>382</v>
      </c>
      <c r="B15" s="3" t="s">
        <v>383</v>
      </c>
    </row>
    <row r="16" spans="1:2">
      <c r="A16" s="3" t="s">
        <v>384</v>
      </c>
    </row>
    <row r="17" spans="1:2">
      <c r="A17" s="6" t="s">
        <v>372</v>
      </c>
    </row>
    <row r="18" spans="1:2">
      <c r="A18" s="3" t="s">
        <v>381</v>
      </c>
      <c r="B18" s="3" t="s">
        <v>385</v>
      </c>
    </row>
    <row r="19" spans="1:2">
      <c r="A19" s="3" t="s">
        <v>382</v>
      </c>
      <c r="B19" s="3" t="s">
        <v>386</v>
      </c>
    </row>
    <row r="20" spans="1:2">
      <c r="A20" s="3" t="s">
        <v>387</v>
      </c>
    </row>
    <row r="21" spans="1:2">
      <c r="A21" s="6" t="s">
        <v>372</v>
      </c>
    </row>
    <row r="22" spans="1:2">
      <c r="A22" s="3" t="s">
        <v>377</v>
      </c>
      <c r="B22" s="9" t="n">
        <v>50.8</v>
      </c>
    </row>
    <row r="23" spans="1:2">
      <c r="A23" s="3" t="s">
        <v>382</v>
      </c>
      <c r="B23" s="3" t="s">
        <v>388</v>
      </c>
    </row>
    <row r="24" spans="1:2">
      <c r="A24" s="3" t="s">
        <v>378</v>
      </c>
      <c r="B24" s="3" t="s">
        <v>389</v>
      </c>
    </row>
    <row r="25" spans="1:2">
      <c r="A25" s="3" t="s">
        <v>390</v>
      </c>
    </row>
    <row r="26" spans="1:2">
      <c r="A26" s="6" t="s">
        <v>372</v>
      </c>
    </row>
    <row r="27" spans="1:2">
      <c r="A27" s="3" t="s">
        <v>381</v>
      </c>
      <c r="B27" s="3" t="s">
        <v>287</v>
      </c>
    </row>
    <row r="28" spans="1:2">
      <c r="A28" s="3" t="s">
        <v>391</v>
      </c>
    </row>
    <row r="29" spans="1:2">
      <c r="A29" s="6" t="s">
        <v>372</v>
      </c>
    </row>
    <row r="30" spans="1:2">
      <c r="A30" s="3" t="s">
        <v>381</v>
      </c>
      <c r="B30" s="3" t="s">
        <v>385</v>
      </c>
    </row>
    <row r="31" spans="1:2">
      <c r="A31" s="3" t="s">
        <v>244</v>
      </c>
    </row>
    <row r="32" spans="1:2">
      <c r="A32" s="6" t="s">
        <v>372</v>
      </c>
    </row>
    <row r="33" spans="1:2">
      <c r="A33" s="3" t="s">
        <v>377</v>
      </c>
      <c r="B33" s="9" t="n">
        <v>11.7</v>
      </c>
    </row>
    <row r="34" spans="1:2">
      <c r="A34" s="3" t="s">
        <v>382</v>
      </c>
      <c r="B34" s="3" t="s">
        <v>388</v>
      </c>
    </row>
    <row r="35" spans="1:2">
      <c r="A35" s="3" t="s">
        <v>378</v>
      </c>
      <c r="B35" s="3" t="s">
        <v>392</v>
      </c>
    </row>
    <row r="36" spans="1:2">
      <c r="A36" s="3" t="s">
        <v>393</v>
      </c>
      <c r="B36" s="3" t="s">
        <v>385</v>
      </c>
    </row>
    <row r="37" spans="1:2">
      <c r="A37" s="3" t="s">
        <v>394</v>
      </c>
      <c r="B37" s="3" t="s">
        <v>395</v>
      </c>
    </row>
    <row r="38" spans="1:2">
      <c r="A38" s="3" t="s">
        <v>396</v>
      </c>
      <c r="B38" s="7" t="n">
        <v>48</v>
      </c>
    </row>
    <row r="39" spans="1:2">
      <c r="A39" s="3" t="s">
        <v>397</v>
      </c>
      <c r="B39" s="4" t="n">
        <v>55</v>
      </c>
    </row>
    <row r="40" spans="1:2">
      <c r="A40" s="3" t="s">
        <v>398</v>
      </c>
      <c r="B40" s="4" t="n">
        <v>63</v>
      </c>
    </row>
    <row r="41" spans="1:2">
      <c r="A41" s="3" t="s">
        <v>399</v>
      </c>
      <c r="B41" s="4" t="n">
        <v>71</v>
      </c>
    </row>
    <row r="42" spans="1:2">
      <c r="A42" s="3" t="s">
        <v>400</v>
      </c>
      <c r="B42" s="7" t="n">
        <v>79</v>
      </c>
    </row>
    <row r="43" spans="1:2">
      <c r="A43" s="3" t="s">
        <v>401</v>
      </c>
    </row>
    <row r="44" spans="1:2">
      <c r="A44" s="6" t="s">
        <v>372</v>
      </c>
    </row>
    <row r="45" spans="1:2">
      <c r="A45" s="3" t="s">
        <v>402</v>
      </c>
      <c r="B45" s="3" t="s">
        <v>403</v>
      </c>
    </row>
    <row r="46" spans="1:2">
      <c r="A46" s="3" t="s">
        <v>404</v>
      </c>
    </row>
    <row r="47" spans="1:2">
      <c r="A47" s="6" t="s">
        <v>372</v>
      </c>
    </row>
    <row r="48" spans="1:2">
      <c r="A48" s="3" t="s">
        <v>402</v>
      </c>
      <c r="B48" s="3" t="s">
        <v>405</v>
      </c>
    </row>
    <row r="49" spans="1:2">
      <c r="A49" s="3" t="s">
        <v>406</v>
      </c>
    </row>
    <row r="50" spans="1:2">
      <c r="A50" s="6" t="s">
        <v>372</v>
      </c>
    </row>
    <row r="51" spans="1:2">
      <c r="A51" s="3" t="s">
        <v>402</v>
      </c>
      <c r="B51" s="3"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16</v>
      </c>
    </row>
    <row r="4" spans="1:2">
      <c r="A4" s="6" t="s">
        <v>410</v>
      </c>
    </row>
    <row r="5" spans="1:2">
      <c r="A5" s="3" t="s">
        <v>411</v>
      </c>
      <c r="B5" s="4" t="n">
        <v>6455734</v>
      </c>
    </row>
    <row r="6" spans="1:2">
      <c r="A6" s="3" t="s">
        <v>412</v>
      </c>
      <c r="B6" s="4" t="n">
        <v>1989094</v>
      </c>
    </row>
    <row r="7" spans="1:2">
      <c r="A7" s="3" t="s">
        <v>413</v>
      </c>
      <c r="B7" s="4" t="n">
        <v>-4375025</v>
      </c>
    </row>
    <row r="8" spans="1:2">
      <c r="A8" s="3" t="s">
        <v>414</v>
      </c>
      <c r="B8" s="4" t="n">
        <v>-226</v>
      </c>
    </row>
    <row r="9" spans="1:2">
      <c r="A9" s="3" t="s">
        <v>415</v>
      </c>
      <c r="B9" s="4" t="n">
        <v>3467</v>
      </c>
    </row>
    <row r="10" spans="1:2">
      <c r="A10" s="3" t="s">
        <v>416</v>
      </c>
      <c r="B10" s="4" t="n">
        <v>4073044</v>
      </c>
    </row>
    <row r="11" spans="1:2">
      <c r="A11" s="6" t="s">
        <v>417</v>
      </c>
    </row>
    <row r="12" spans="1:2">
      <c r="A12" s="3" t="s">
        <v>418</v>
      </c>
      <c r="B12" s="7" t="n">
        <v>25</v>
      </c>
    </row>
    <row r="13" spans="1:2">
      <c r="A13" s="3" t="s">
        <v>419</v>
      </c>
      <c r="B13" s="11" t="n">
        <v>47.65</v>
      </c>
    </row>
    <row r="14" spans="1:2">
      <c r="A14" s="3" t="s">
        <v>420</v>
      </c>
      <c r="B14" s="11" t="n">
        <v>22.41</v>
      </c>
    </row>
    <row r="15" spans="1:2">
      <c r="A15" s="3" t="s">
        <v>421</v>
      </c>
      <c r="B15" s="11" t="n">
        <v>47.63</v>
      </c>
    </row>
    <row r="16" spans="1:2">
      <c r="A16" s="3" t="s">
        <v>422</v>
      </c>
      <c r="B16" s="11" t="n">
        <v>41.56</v>
      </c>
    </row>
    <row r="17" spans="1:2">
      <c r="A17" s="3" t="s">
        <v>423</v>
      </c>
      <c r="B17" s="8" t="n">
        <v>38.86</v>
      </c>
    </row>
    <row r="18" spans="1:2">
      <c r="A18" s="3" t="s">
        <v>424</v>
      </c>
    </row>
    <row r="19" spans="1:2">
      <c r="A19" s="6" t="s">
        <v>410</v>
      </c>
    </row>
    <row r="20" spans="1:2">
      <c r="A20" s="3" t="s">
        <v>411</v>
      </c>
      <c r="B20" s="4" t="n">
        <v>244000</v>
      </c>
    </row>
    <row r="21" spans="1:2">
      <c r="A21" s="3" t="s">
        <v>416</v>
      </c>
      <c r="B21" s="4" t="n">
        <v>244000</v>
      </c>
    </row>
    <row r="22" spans="1:2">
      <c r="A22" s="6" t="s">
        <v>417</v>
      </c>
    </row>
    <row r="23" spans="1:2">
      <c r="A23" s="3" t="s">
        <v>418</v>
      </c>
      <c r="B23" s="8" t="n">
        <v>31.76</v>
      </c>
    </row>
    <row r="24" spans="1:2">
      <c r="A24" s="3" t="s">
        <v>423</v>
      </c>
      <c r="B24" s="8" t="n">
        <v>31.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09</v>
      </c>
    </row>
    <row r="3" spans="1:2">
      <c r="A3" s="3" t="s">
        <v>387</v>
      </c>
    </row>
    <row r="4" spans="1:2">
      <c r="A4" s="6" t="s">
        <v>410</v>
      </c>
    </row>
    <row r="5" spans="1:2">
      <c r="A5" s="3" t="s">
        <v>411</v>
      </c>
      <c r="B5" s="4" t="n">
        <v>4698423</v>
      </c>
    </row>
    <row r="6" spans="1:2">
      <c r="A6" s="3" t="s">
        <v>412</v>
      </c>
      <c r="B6" s="4" t="n">
        <v>51773</v>
      </c>
    </row>
    <row r="7" spans="1:2">
      <c r="A7" s="3" t="s">
        <v>413</v>
      </c>
      <c r="B7" s="4" t="n">
        <v>-72523</v>
      </c>
    </row>
    <row r="8" spans="1:2">
      <c r="A8" s="3" t="s">
        <v>416</v>
      </c>
      <c r="B8" s="4" t="n">
        <v>4677673</v>
      </c>
    </row>
    <row r="9" spans="1:2">
      <c r="A9" s="6" t="s">
        <v>417</v>
      </c>
    </row>
    <row r="10" spans="1:2">
      <c r="A10" s="3" t="s">
        <v>418</v>
      </c>
      <c r="B10" s="8" t="n">
        <v>21.54</v>
      </c>
    </row>
    <row r="11" spans="1:2">
      <c r="A11" s="3" t="s">
        <v>419</v>
      </c>
      <c r="B11" s="11" t="n">
        <v>47.3</v>
      </c>
    </row>
    <row r="12" spans="1:2">
      <c r="A12" s="3" t="s">
        <v>420</v>
      </c>
      <c r="B12" s="11" t="n">
        <v>24.72</v>
      </c>
    </row>
    <row r="13" spans="1:2">
      <c r="A13" s="3" t="s">
        <v>423</v>
      </c>
      <c r="B13" s="8" t="n">
        <v>21.78</v>
      </c>
    </row>
    <row r="14" spans="1:2">
      <c r="A14" s="3" t="s">
        <v>426</v>
      </c>
    </row>
    <row r="15" spans="1:2">
      <c r="A15" s="6" t="s">
        <v>410</v>
      </c>
    </row>
    <row r="16" spans="1:2">
      <c r="A16" s="3" t="s">
        <v>411</v>
      </c>
      <c r="B16" s="4" t="n">
        <v>6262957</v>
      </c>
    </row>
    <row r="17" spans="1:2">
      <c r="A17" s="3" t="s">
        <v>413</v>
      </c>
      <c r="B17" s="4" t="n">
        <v>-250511</v>
      </c>
    </row>
    <row r="18" spans="1:2">
      <c r="A18" s="3" t="s">
        <v>416</v>
      </c>
      <c r="B18" s="4" t="n">
        <v>6012446</v>
      </c>
    </row>
    <row r="19" spans="1:2">
      <c r="A19" s="6" t="s">
        <v>417</v>
      </c>
    </row>
    <row r="20" spans="1:2">
      <c r="A20" s="3" t="s">
        <v>418</v>
      </c>
      <c r="B20" s="8" t="n">
        <v>5.72</v>
      </c>
    </row>
    <row r="21" spans="1:2">
      <c r="A21" s="3" t="s">
        <v>420</v>
      </c>
      <c r="B21" s="11" t="n">
        <v>5.72</v>
      </c>
    </row>
    <row r="22" spans="1:2">
      <c r="A22" s="3" t="s">
        <v>423</v>
      </c>
      <c r="B22" s="8" t="n">
        <v>5.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27</v>
      </c>
      <c r="B1" s="2" t="s">
        <v>1</v>
      </c>
    </row>
    <row r="2" spans="1:2">
      <c r="B2" s="2" t="s">
        <v>428</v>
      </c>
    </row>
    <row r="3" spans="1:2">
      <c r="A3" s="6" t="s">
        <v>372</v>
      </c>
    </row>
    <row r="4" spans="1:2">
      <c r="A4" s="3" t="s">
        <v>429</v>
      </c>
      <c r="B4" s="4" t="n">
        <v>14528536</v>
      </c>
    </row>
    <row r="5" spans="1:2">
      <c r="A5" s="3" t="s">
        <v>430</v>
      </c>
      <c r="B5" s="3" t="s">
        <v>431</v>
      </c>
    </row>
    <row r="6" spans="1:2">
      <c r="A6" s="3" t="s">
        <v>376</v>
      </c>
    </row>
    <row r="7" spans="1:2">
      <c r="A7" s="6" t="s">
        <v>372</v>
      </c>
    </row>
    <row r="8" spans="1:2">
      <c r="A8" s="3" t="s">
        <v>429</v>
      </c>
      <c r="B8" s="4" t="n">
        <v>4063596</v>
      </c>
    </row>
    <row r="9" spans="1:2">
      <c r="A9" s="3" t="s">
        <v>430</v>
      </c>
      <c r="B9" s="3" t="s">
        <v>379</v>
      </c>
    </row>
    <row r="10" spans="1:2">
      <c r="A10" s="3" t="s">
        <v>432</v>
      </c>
    </row>
    <row r="11" spans="1:2">
      <c r="A11" s="6" t="s">
        <v>372</v>
      </c>
    </row>
    <row r="12" spans="1:2">
      <c r="A12" s="3" t="s">
        <v>429</v>
      </c>
      <c r="B12" s="4" t="n">
        <v>10464940</v>
      </c>
    </row>
    <row r="13" spans="1:2">
      <c r="A13" s="3" t="s">
        <v>430</v>
      </c>
      <c r="B13" s="3"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1"/>
  </cols>
  <sheetData>
    <row r="1" spans="1:5">
      <c r="A1" s="1" t="s">
        <v>434</v>
      </c>
      <c r="B1" s="2" t="s">
        <v>435</v>
      </c>
      <c r="C1" s="2" t="s">
        <v>436</v>
      </c>
      <c r="D1" s="2" t="s">
        <v>437</v>
      </c>
      <c r="E1" s="2" t="s">
        <v>438</v>
      </c>
    </row>
    <row r="2" spans="1:5">
      <c r="A2" s="6" t="s">
        <v>439</v>
      </c>
    </row>
    <row r="3" spans="1:5">
      <c r="A3" s="3" t="s">
        <v>440</v>
      </c>
      <c r="C3" s="7" t="n">
        <v>24306</v>
      </c>
      <c r="D3" s="7" t="n">
        <v>13050</v>
      </c>
    </row>
    <row r="4" spans="1:5">
      <c r="A4" s="3" t="s">
        <v>441</v>
      </c>
      <c r="C4" s="7" t="n">
        <v>4141</v>
      </c>
      <c r="E4" s="7" t="n">
        <v>2857</v>
      </c>
    </row>
    <row r="5" spans="1:5">
      <c r="A5" s="3" t="s">
        <v>424</v>
      </c>
    </row>
    <row r="6" spans="1:5">
      <c r="A6" s="6" t="s">
        <v>439</v>
      </c>
    </row>
    <row r="7" spans="1:5">
      <c r="A7" s="3" t="s">
        <v>442</v>
      </c>
      <c r="C7" s="4" t="n">
        <v>533799</v>
      </c>
      <c r="D7" s="4" t="n">
        <v>361588</v>
      </c>
    </row>
    <row r="8" spans="1:5">
      <c r="A8" s="3" t="s">
        <v>443</v>
      </c>
      <c r="C8" s="3" t="s">
        <v>444</v>
      </c>
    </row>
    <row r="9" spans="1:5">
      <c r="A9" s="3" t="s">
        <v>445</v>
      </c>
    </row>
    <row r="10" spans="1:5">
      <c r="A10" s="6" t="s">
        <v>439</v>
      </c>
    </row>
    <row r="11" spans="1:5">
      <c r="A11" s="3" t="s">
        <v>446</v>
      </c>
      <c r="B11" s="4" t="n">
        <v>128347</v>
      </c>
    </row>
    <row r="12" spans="1:5">
      <c r="A12" s="3" t="s">
        <v>374</v>
      </c>
    </row>
    <row r="13" spans="1:5">
      <c r="A13" s="6" t="s">
        <v>439</v>
      </c>
    </row>
    <row r="14" spans="1:5">
      <c r="A14" s="3" t="s">
        <v>375</v>
      </c>
      <c r="C14" s="4"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 customWidth="1" max="5" min="5" width="14"/>
    <col customWidth="1" max="6" min="6" width="14"/>
  </cols>
  <sheetData>
    <row r="1" spans="1:6">
      <c r="A1" s="1" t="s">
        <v>447</v>
      </c>
      <c r="B1" s="2" t="s">
        <v>448</v>
      </c>
      <c r="C1" s="2" t="s">
        <v>2</v>
      </c>
      <c r="D1" s="2" t="s">
        <v>68</v>
      </c>
      <c r="E1" s="2" t="s">
        <v>26</v>
      </c>
      <c r="F1" s="2" t="s">
        <v>449</v>
      </c>
    </row>
    <row r="2" spans="1:6">
      <c r="A2" s="6" t="s">
        <v>450</v>
      </c>
    </row>
    <row r="3" spans="1:6">
      <c r="A3" s="3" t="s">
        <v>451</v>
      </c>
      <c r="C3" s="3" t="s">
        <v>452</v>
      </c>
    </row>
    <row r="4" spans="1:6">
      <c r="A4" s="3" t="s">
        <v>453</v>
      </c>
      <c r="C4" s="7" t="n">
        <v>6200000</v>
      </c>
      <c r="D4" s="7" t="n">
        <v>5900000</v>
      </c>
    </row>
    <row r="5" spans="1:6">
      <c r="A5" s="3" t="s">
        <v>454</v>
      </c>
      <c r="C5" s="4" t="n">
        <v>2021</v>
      </c>
    </row>
    <row r="6" spans="1:6">
      <c r="A6" s="3" t="s">
        <v>455</v>
      </c>
      <c r="C6" s="3" t="s">
        <v>456</v>
      </c>
    </row>
    <row r="7" spans="1:6">
      <c r="A7" s="3" t="s">
        <v>457</v>
      </c>
      <c r="C7" s="7" t="n">
        <v>300000</v>
      </c>
      <c r="E7" s="7" t="n">
        <v>300000</v>
      </c>
    </row>
    <row r="8" spans="1:6">
      <c r="A8" s="3" t="s">
        <v>458</v>
      </c>
    </row>
    <row r="9" spans="1:6">
      <c r="A9" s="6" t="s">
        <v>450</v>
      </c>
    </row>
    <row r="10" spans="1:6">
      <c r="A10" s="3" t="s">
        <v>459</v>
      </c>
      <c r="C10" s="4" t="n">
        <v>10500000</v>
      </c>
      <c r="E10" s="4" t="n">
        <v>9700000</v>
      </c>
    </row>
    <row r="11" spans="1:6">
      <c r="A11" s="3" t="s">
        <v>460</v>
      </c>
      <c r="C11" s="4" t="n">
        <v>300000</v>
      </c>
      <c r="E11" s="4" t="n">
        <v>400000</v>
      </c>
    </row>
    <row r="12" spans="1:6">
      <c r="A12" s="3" t="s">
        <v>461</v>
      </c>
      <c r="C12" s="4" t="n">
        <v>3900000</v>
      </c>
      <c r="E12" s="4" t="n">
        <v>3100000</v>
      </c>
    </row>
    <row r="13" spans="1:6">
      <c r="A13" s="3" t="s">
        <v>462</v>
      </c>
    </row>
    <row r="14" spans="1:6">
      <c r="A14" s="6" t="s">
        <v>450</v>
      </c>
    </row>
    <row r="15" spans="1:6">
      <c r="A15" s="3" t="s">
        <v>463</v>
      </c>
      <c r="C15" s="7" t="n">
        <v>5200000</v>
      </c>
      <c r="E15" s="4" t="n">
        <v>5000000</v>
      </c>
    </row>
    <row r="16" spans="1:6">
      <c r="A16" s="3" t="s">
        <v>464</v>
      </c>
    </row>
    <row r="17" spans="1:6">
      <c r="A17" s="6" t="s">
        <v>450</v>
      </c>
    </row>
    <row r="18" spans="1:6">
      <c r="A18" s="3" t="s">
        <v>465</v>
      </c>
      <c r="F18" s="7" t="n">
        <v>60000000</v>
      </c>
    </row>
    <row r="19" spans="1:6">
      <c r="A19" s="3" t="s">
        <v>466</v>
      </c>
      <c r="F19" s="7" t="n">
        <v>80000000</v>
      </c>
    </row>
    <row r="20" spans="1:6">
      <c r="A20" s="3" t="s">
        <v>467</v>
      </c>
      <c r="B20" s="3" t="s">
        <v>383</v>
      </c>
    </row>
    <row r="21" spans="1:6">
      <c r="A21" s="3" t="s">
        <v>468</v>
      </c>
      <c r="C21" s="3" t="s">
        <v>469</v>
      </c>
    </row>
    <row r="22" spans="1:6">
      <c r="A22" s="3" t="s">
        <v>470</v>
      </c>
      <c r="B22" s="3" t="s">
        <v>471</v>
      </c>
    </row>
    <row r="23" spans="1:6">
      <c r="A23" s="3" t="s">
        <v>472</v>
      </c>
      <c r="C23" s="7" t="n">
        <v>0</v>
      </c>
      <c r="E23" s="7" t="n">
        <v>0</v>
      </c>
    </row>
    <row r="24" spans="1:6">
      <c r="A24" s="3" t="s">
        <v>473</v>
      </c>
    </row>
    <row r="25" spans="1:6">
      <c r="A25" s="6" t="s">
        <v>450</v>
      </c>
    </row>
    <row r="26" spans="1:6">
      <c r="A26" s="3" t="s">
        <v>474</v>
      </c>
      <c r="B26" s="3" t="s">
        <v>4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6" t="s">
        <v>478</v>
      </c>
    </row>
    <row r="3" spans="1:2">
      <c r="A3" s="4" t="n">
        <v>2018</v>
      </c>
      <c r="B3" s="7" t="n">
        <v>81</v>
      </c>
    </row>
    <row r="4" spans="1:2">
      <c r="A4" s="4" t="n">
        <v>2019</v>
      </c>
      <c r="B4" s="4" t="n">
        <v>108</v>
      </c>
    </row>
    <row r="5" spans="1:2">
      <c r="A5" s="4" t="n">
        <v>2020</v>
      </c>
      <c r="B5" s="4" t="n">
        <v>81</v>
      </c>
    </row>
    <row r="6" spans="1:2">
      <c r="A6" s="4" t="n">
        <v>2021</v>
      </c>
      <c r="B6" s="4" t="n">
        <v>4</v>
      </c>
    </row>
    <row r="7" spans="1:2">
      <c r="A7" s="3" t="s">
        <v>479</v>
      </c>
      <c r="B7" s="4" t="n">
        <v>274</v>
      </c>
    </row>
    <row r="8" spans="1:2">
      <c r="A8" s="3" t="s">
        <v>480</v>
      </c>
      <c r="B8" s="4" t="n">
        <v>8</v>
      </c>
    </row>
    <row r="9" spans="1:2">
      <c r="A9" s="3" t="s">
        <v>481</v>
      </c>
      <c r="B9" s="4" t="n">
        <v>266</v>
      </c>
    </row>
    <row r="10" spans="1:2">
      <c r="A10" s="6" t="s">
        <v>482</v>
      </c>
    </row>
    <row r="11" spans="1:2">
      <c r="A11" s="4" t="n">
        <v>2018</v>
      </c>
      <c r="B11" s="4" t="n">
        <v>18103</v>
      </c>
    </row>
    <row r="12" spans="1:2">
      <c r="A12" s="4" t="n">
        <v>2019</v>
      </c>
      <c r="B12" s="4" t="n">
        <v>24250</v>
      </c>
    </row>
    <row r="13" spans="1:2">
      <c r="A13" s="4" t="n">
        <v>2020</v>
      </c>
      <c r="B13" s="4" t="n">
        <v>23152</v>
      </c>
    </row>
    <row r="14" spans="1:2">
      <c r="A14" s="4" t="n">
        <v>2021</v>
      </c>
      <c r="B14" s="4" t="n">
        <v>22704</v>
      </c>
    </row>
    <row r="15" spans="1:2">
      <c r="A15" s="4" t="n">
        <v>2022</v>
      </c>
      <c r="B15" s="4" t="n">
        <v>22592</v>
      </c>
    </row>
    <row r="16" spans="1:2">
      <c r="A16" s="3" t="s">
        <v>483</v>
      </c>
      <c r="B16" s="4" t="n">
        <v>93009</v>
      </c>
    </row>
    <row r="17" spans="1:2">
      <c r="A17" s="3" t="s">
        <v>484</v>
      </c>
      <c r="B17" s="4" t="n">
        <v>203810</v>
      </c>
    </row>
    <row r="18" spans="1:2">
      <c r="A18" s="3" t="s">
        <v>485</v>
      </c>
      <c r="B18" s="4" t="n">
        <v>17432</v>
      </c>
    </row>
    <row r="19" spans="1:2">
      <c r="A19" s="3" t="s">
        <v>486</v>
      </c>
      <c r="B19" s="7" t="n">
        <v>1863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8</v>
      </c>
    </row>
    <row r="3" spans="1:3">
      <c r="A3" s="6" t="s">
        <v>197</v>
      </c>
    </row>
    <row r="4" spans="1:3">
      <c r="A4" s="3" t="s">
        <v>488</v>
      </c>
      <c r="B4" s="9" t="n">
        <v>0.4</v>
      </c>
      <c r="C4" s="9" t="n">
        <v>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9</v>
      </c>
      <c r="B1" s="2" t="s">
        <v>477</v>
      </c>
      <c r="C1" s="2" t="s">
        <v>490</v>
      </c>
      <c r="D1" s="2" t="s">
        <v>491</v>
      </c>
      <c r="E1" s="2" t="s">
        <v>438</v>
      </c>
    </row>
    <row r="2" spans="1:5">
      <c r="A2" s="3" t="s">
        <v>492</v>
      </c>
    </row>
    <row r="3" spans="1:5">
      <c r="A3" s="6" t="s">
        <v>493</v>
      </c>
    </row>
    <row r="4" spans="1:5">
      <c r="A4" s="3" t="s">
        <v>494</v>
      </c>
      <c r="C4" s="12" t="n">
        <v>50</v>
      </c>
    </row>
    <row r="5" spans="1:5">
      <c r="A5" s="3" t="s">
        <v>495</v>
      </c>
    </row>
    <row r="6" spans="1:5">
      <c r="A6" s="6" t="s">
        <v>493</v>
      </c>
    </row>
    <row r="7" spans="1:5">
      <c r="A7" s="3" t="s">
        <v>496</v>
      </c>
      <c r="D7" s="7" t="n">
        <v>3</v>
      </c>
    </row>
    <row r="8" spans="1:5">
      <c r="A8" s="3" t="s">
        <v>497</v>
      </c>
    </row>
    <row r="9" spans="1:5">
      <c r="A9" s="6" t="s">
        <v>493</v>
      </c>
    </row>
    <row r="10" spans="1:5">
      <c r="A10" s="3" t="s">
        <v>496</v>
      </c>
      <c r="B10" s="7" t="n">
        <v>250</v>
      </c>
    </row>
    <row r="11" spans="1:5">
      <c r="A11" s="3" t="s">
        <v>498</v>
      </c>
      <c r="B11" s="4" t="n">
        <v>2</v>
      </c>
      <c r="C11" s="4" t="n">
        <v>2</v>
      </c>
      <c r="D11" s="4" t="n">
        <v>2</v>
      </c>
    </row>
    <row r="12" spans="1:5">
      <c r="A12" s="3" t="s">
        <v>499</v>
      </c>
      <c r="B12" s="7" t="n">
        <v>8800</v>
      </c>
      <c r="E12" s="7" t="n">
        <v>15900</v>
      </c>
    </row>
    <row r="13" spans="1:5">
      <c r="A13" s="3" t="s">
        <v>500</v>
      </c>
      <c r="B13" s="4" t="n">
        <v>8500</v>
      </c>
      <c r="E13" s="4" t="n">
        <v>15700</v>
      </c>
    </row>
    <row r="14" spans="1:5">
      <c r="A14" s="3" t="s">
        <v>501</v>
      </c>
    </row>
    <row r="15" spans="1:5">
      <c r="A15" s="6" t="s">
        <v>493</v>
      </c>
    </row>
    <row r="16" spans="1:5">
      <c r="A16" s="3" t="s">
        <v>496</v>
      </c>
      <c r="B16" s="7" t="n">
        <v>100</v>
      </c>
    </row>
    <row r="17" spans="1:5">
      <c r="A17" s="3" t="s">
        <v>498</v>
      </c>
      <c r="B17" s="11" t="n">
        <v>6.67</v>
      </c>
      <c r="C17" s="11" t="n">
        <v>6.67</v>
      </c>
      <c r="D17" s="11" t="n">
        <v>6.67</v>
      </c>
    </row>
    <row r="18" spans="1:5">
      <c r="A18" s="3" t="s">
        <v>499</v>
      </c>
      <c r="B18" s="7" t="n">
        <v>18300</v>
      </c>
      <c r="E18" s="4" t="n">
        <v>96600</v>
      </c>
    </row>
    <row r="19" spans="1:5">
      <c r="A19" s="3" t="s">
        <v>500</v>
      </c>
      <c r="B19" s="7" t="n">
        <v>17800</v>
      </c>
      <c r="E19" s="7" t="n">
        <v>96400</v>
      </c>
    </row>
    <row r="20" spans="1:5">
      <c r="A20" s="3" t="s">
        <v>502</v>
      </c>
    </row>
    <row r="21" spans="1:5">
      <c r="A21" s="6" t="s">
        <v>493</v>
      </c>
    </row>
    <row r="22" spans="1:5">
      <c r="A22" s="3" t="s">
        <v>498</v>
      </c>
      <c r="B22" s="4" t="n">
        <v>15</v>
      </c>
      <c r="C22" s="4" t="n">
        <v>15</v>
      </c>
      <c r="D22" s="4"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15"/>
    <col customWidth="1" max="6" min="6" width="27"/>
    <col customWidth="1" max="7" min="7" width="20"/>
    <col customWidth="1" max="8" min="8" width="39"/>
    <col customWidth="1" max="9" min="9" width="26"/>
  </cols>
  <sheetData>
    <row r="1" spans="1:9">
      <c r="A1" s="1" t="s">
        <v>99</v>
      </c>
      <c r="B1" s="2" t="s">
        <v>100</v>
      </c>
      <c r="C1" s="2" t="s">
        <v>22</v>
      </c>
      <c r="D1" s="2" t="s">
        <v>24</v>
      </c>
      <c r="E1" s="2" t="s">
        <v>101</v>
      </c>
      <c r="F1" s="2" t="s">
        <v>102</v>
      </c>
      <c r="G1" s="2" t="s">
        <v>51</v>
      </c>
      <c r="H1" s="2" t="s">
        <v>52</v>
      </c>
      <c r="I1" s="2" t="s">
        <v>55</v>
      </c>
    </row>
    <row r="2" spans="1:9">
      <c r="A2" s="3" t="s">
        <v>103</v>
      </c>
      <c r="B2" s="7" t="n">
        <v>-8560</v>
      </c>
      <c r="C2" s="7" t="n">
        <v>180</v>
      </c>
      <c r="F2" s="7" t="n">
        <v>9145</v>
      </c>
      <c r="G2" s="7" t="n">
        <v>-17946</v>
      </c>
      <c r="H2" s="7" t="n">
        <v>61</v>
      </c>
    </row>
    <row r="3" spans="1:9">
      <c r="A3" s="3" t="s">
        <v>104</v>
      </c>
      <c r="C3" s="4" t="n">
        <v>18003272</v>
      </c>
      <c r="D3" s="4" t="n">
        <v>271</v>
      </c>
    </row>
    <row r="4" spans="1:9">
      <c r="A4" s="3" t="s">
        <v>105</v>
      </c>
      <c r="B4" s="4" t="n">
        <v>421976</v>
      </c>
    </row>
    <row r="5" spans="1:9">
      <c r="A5" s="3" t="s">
        <v>85</v>
      </c>
      <c r="B5" s="4" t="n">
        <v>2959</v>
      </c>
    </row>
    <row r="6" spans="1:9">
      <c r="A6" s="3" t="s">
        <v>85</v>
      </c>
      <c r="B6" s="4" t="n">
        <v>1333</v>
      </c>
      <c r="G6" s="4" t="n">
        <v>1333</v>
      </c>
    </row>
    <row r="7" spans="1:9">
      <c r="A7" s="3" t="s">
        <v>106</v>
      </c>
      <c r="B7" s="4" t="n">
        <v>1626</v>
      </c>
    </row>
    <row r="8" spans="1:9">
      <c r="A8" s="3" t="s">
        <v>107</v>
      </c>
      <c r="B8" s="4" t="n">
        <v>1</v>
      </c>
      <c r="H8" s="4" t="n">
        <v>1</v>
      </c>
    </row>
    <row r="9" spans="1:9">
      <c r="A9" s="3" t="s">
        <v>108</v>
      </c>
      <c r="B9" s="4" t="n">
        <v>1</v>
      </c>
    </row>
    <row r="10" spans="1:9">
      <c r="A10" s="3" t="s">
        <v>109</v>
      </c>
      <c r="B10" s="4" t="n">
        <v>-950</v>
      </c>
      <c r="G10" s="4" t="n">
        <v>-950</v>
      </c>
    </row>
    <row r="11" spans="1:9">
      <c r="A11" s="3" t="s">
        <v>110</v>
      </c>
      <c r="B11" s="4" t="n">
        <v>21952</v>
      </c>
      <c r="F11" s="4" t="n">
        <v>21952</v>
      </c>
    </row>
    <row r="12" spans="1:9">
      <c r="A12" s="3" t="s">
        <v>111</v>
      </c>
      <c r="B12" s="4" t="n">
        <v>11304</v>
      </c>
    </row>
    <row r="13" spans="1:9">
      <c r="A13" s="3" t="s">
        <v>112</v>
      </c>
      <c r="B13" s="4" t="n">
        <v>94</v>
      </c>
      <c r="F13" s="4" t="n">
        <v>94</v>
      </c>
    </row>
    <row r="14" spans="1:9">
      <c r="A14" s="3" t="s">
        <v>113</v>
      </c>
      <c r="B14" s="4" t="n">
        <v>-3368</v>
      </c>
      <c r="F14" s="4" t="n">
        <v>-3368</v>
      </c>
    </row>
    <row r="15" spans="1:9">
      <c r="A15" s="3" t="s">
        <v>114</v>
      </c>
      <c r="C15" s="7" t="n">
        <v>5</v>
      </c>
      <c r="F15" s="4" t="n">
        <v>-5</v>
      </c>
    </row>
    <row r="16" spans="1:9">
      <c r="A16" s="3" t="s">
        <v>115</v>
      </c>
      <c r="C16" s="4" t="n">
        <v>515953</v>
      </c>
    </row>
    <row r="17" spans="1:9">
      <c r="A17" s="3" t="s">
        <v>116</v>
      </c>
      <c r="B17" s="4" t="n">
        <v>-1283</v>
      </c>
      <c r="F17" s="4" t="n">
        <v>-1283</v>
      </c>
    </row>
    <row r="18" spans="1:9">
      <c r="A18" s="3" t="s">
        <v>117</v>
      </c>
      <c r="D18" s="4" t="n">
        <v>5</v>
      </c>
    </row>
    <row r="19" spans="1:9">
      <c r="A19" s="3" t="s">
        <v>118</v>
      </c>
      <c r="B19" s="4" t="n">
        <v>1283</v>
      </c>
    </row>
    <row r="20" spans="1:9">
      <c r="A20" s="3" t="s">
        <v>119</v>
      </c>
      <c r="B20" s="4" t="n">
        <v>167</v>
      </c>
      <c r="F20" s="4" t="n">
        <v>167</v>
      </c>
    </row>
    <row r="21" spans="1:9">
      <c r="A21" s="3" t="s">
        <v>120</v>
      </c>
      <c r="D21" s="4" t="n">
        <v>-14</v>
      </c>
    </row>
    <row r="22" spans="1:9">
      <c r="A22" s="3" t="s">
        <v>121</v>
      </c>
      <c r="B22" s="4" t="n">
        <v>-13050</v>
      </c>
    </row>
    <row r="23" spans="1:9">
      <c r="A23" s="3" t="s">
        <v>122</v>
      </c>
      <c r="B23" s="4" t="n">
        <v>-71423</v>
      </c>
      <c r="F23" s="4" t="n">
        <v>-26702</v>
      </c>
      <c r="G23" s="4" t="n">
        <v>-44721</v>
      </c>
    </row>
    <row r="24" spans="1:9">
      <c r="A24" s="3" t="s">
        <v>123</v>
      </c>
      <c r="B24" s="4" t="n">
        <v>71423</v>
      </c>
    </row>
    <row r="25" spans="1:9">
      <c r="A25" s="3" t="s">
        <v>124</v>
      </c>
      <c r="B25" s="4" t="n">
        <v>-62037</v>
      </c>
      <c r="C25" s="7" t="n">
        <v>185</v>
      </c>
      <c r="G25" s="4" t="n">
        <v>-62284</v>
      </c>
      <c r="H25" s="4" t="n">
        <v>62</v>
      </c>
    </row>
    <row r="26" spans="1:9">
      <c r="A26" s="3" t="s">
        <v>125</v>
      </c>
      <c r="C26" s="4" t="n">
        <v>18519225</v>
      </c>
      <c r="D26" s="4" t="n">
        <v>262</v>
      </c>
    </row>
    <row r="27" spans="1:9">
      <c r="A27" s="3" t="s">
        <v>126</v>
      </c>
      <c r="B27" s="4" t="n">
        <v>494563</v>
      </c>
    </row>
    <row r="28" spans="1:9">
      <c r="A28" s="3" t="s">
        <v>127</v>
      </c>
      <c r="B28" s="4" t="n">
        <v>-6696</v>
      </c>
      <c r="G28" s="4" t="n">
        <v>-6696</v>
      </c>
    </row>
    <row r="29" spans="1:9">
      <c r="A29" s="3" t="s">
        <v>128</v>
      </c>
      <c r="B29" s="4" t="n">
        <v>422454</v>
      </c>
      <c r="C29" s="7" t="n">
        <v>186</v>
      </c>
      <c r="E29" s="7" t="n">
        <v>-2302</v>
      </c>
      <c r="F29" s="4" t="n">
        <v>30674</v>
      </c>
      <c r="G29" s="4" t="n">
        <v>-185991</v>
      </c>
      <c r="H29" s="4" t="n">
        <v>155</v>
      </c>
      <c r="I29" s="7" t="n">
        <v>579732</v>
      </c>
    </row>
    <row r="30" spans="1:9">
      <c r="A30" s="3" t="s">
        <v>128</v>
      </c>
      <c r="B30" s="4" t="n">
        <v>-157278</v>
      </c>
    </row>
    <row r="31" spans="1:9">
      <c r="A31" s="3" t="s">
        <v>129</v>
      </c>
      <c r="C31" s="4" t="n">
        <v>18599454</v>
      </c>
      <c r="D31" s="4" t="n">
        <v>221</v>
      </c>
      <c r="E31" s="4" t="n">
        <v>-60333</v>
      </c>
    </row>
    <row r="32" spans="1:9">
      <c r="A32" s="3" t="s">
        <v>85</v>
      </c>
      <c r="B32" s="4" t="n">
        <v>6729</v>
      </c>
      <c r="G32" s="4" t="n">
        <v>5236</v>
      </c>
      <c r="I32" s="4" t="n">
        <v>1493</v>
      </c>
    </row>
    <row r="33" spans="1:9">
      <c r="A33" s="3" t="s">
        <v>85</v>
      </c>
      <c r="B33" s="4" t="n">
        <v>5236</v>
      </c>
    </row>
    <row r="34" spans="1:9">
      <c r="A34" s="3" t="s">
        <v>107</v>
      </c>
      <c r="B34" s="4" t="n">
        <v>769</v>
      </c>
      <c r="H34" s="4" t="n">
        <v>404</v>
      </c>
      <c r="I34" s="4" t="n">
        <v>365</v>
      </c>
    </row>
    <row r="35" spans="1:9">
      <c r="A35" s="3" t="s">
        <v>109</v>
      </c>
      <c r="B35" s="4" t="n">
        <v>-967</v>
      </c>
      <c r="G35" s="4" t="n">
        <v>-967</v>
      </c>
    </row>
    <row r="36" spans="1:9">
      <c r="A36" s="3" t="s">
        <v>110</v>
      </c>
      <c r="B36" s="4" t="n">
        <v>37062</v>
      </c>
      <c r="F36" s="4" t="n">
        <v>25666</v>
      </c>
      <c r="I36" s="4" t="n">
        <v>11396</v>
      </c>
    </row>
    <row r="37" spans="1:9">
      <c r="A37" s="3" t="s">
        <v>112</v>
      </c>
      <c r="B37" s="4" t="n">
        <v>91</v>
      </c>
      <c r="F37" s="4" t="n">
        <v>91</v>
      </c>
    </row>
    <row r="38" spans="1:9">
      <c r="A38" s="3" t="s">
        <v>113</v>
      </c>
      <c r="B38" s="4" t="n">
        <v>-19468</v>
      </c>
      <c r="F38" s="4" t="n">
        <v>-19468</v>
      </c>
    </row>
    <row r="39" spans="1:9">
      <c r="A39" s="3" t="s">
        <v>114</v>
      </c>
      <c r="C39" s="7" t="n">
        <v>11</v>
      </c>
      <c r="F39" s="4" t="n">
        <v>-11</v>
      </c>
    </row>
    <row r="40" spans="1:9">
      <c r="A40" s="3" t="s">
        <v>115</v>
      </c>
      <c r="C40" s="4" t="n">
        <v>1135047</v>
      </c>
    </row>
    <row r="41" spans="1:9">
      <c r="A41" s="3" t="s">
        <v>116</v>
      </c>
      <c r="F41" s="4" t="n">
        <v>-2432</v>
      </c>
      <c r="I41" s="4" t="n">
        <v>2432</v>
      </c>
    </row>
    <row r="42" spans="1:9">
      <c r="A42" s="3" t="s">
        <v>117</v>
      </c>
      <c r="D42" s="4" t="n">
        <v>5</v>
      </c>
    </row>
    <row r="43" spans="1:9">
      <c r="A43" s="3" t="s">
        <v>119</v>
      </c>
      <c r="B43" s="4" t="n">
        <v>-24078</v>
      </c>
      <c r="F43" s="4" t="n">
        <v>228</v>
      </c>
      <c r="I43" s="4" t="n">
        <v>-24306</v>
      </c>
    </row>
    <row r="44" spans="1:9">
      <c r="A44" s="3" t="s">
        <v>120</v>
      </c>
      <c r="D44" s="4" t="n">
        <v>-11</v>
      </c>
    </row>
    <row r="45" spans="1:9">
      <c r="A45" s="3" t="s">
        <v>130</v>
      </c>
      <c r="B45" s="7" t="n">
        <v>-3890</v>
      </c>
      <c r="E45" s="7" t="n">
        <v>-3890</v>
      </c>
    </row>
    <row r="46" spans="1:9">
      <c r="A46" s="3" t="s">
        <v>131</v>
      </c>
      <c r="B46" s="4" t="n">
        <v>-81810</v>
      </c>
      <c r="E46" s="4" t="n">
        <v>-81810</v>
      </c>
    </row>
    <row r="47" spans="1:9">
      <c r="A47" s="3" t="s">
        <v>132</v>
      </c>
      <c r="B47" s="7" t="n">
        <v>412006</v>
      </c>
      <c r="C47" s="7" t="n">
        <v>197</v>
      </c>
      <c r="E47" s="7" t="n">
        <v>-6192</v>
      </c>
      <c r="F47" s="7" t="n">
        <v>34748</v>
      </c>
      <c r="G47" s="7" t="n">
        <v>-188418</v>
      </c>
      <c r="H47" s="7" t="n">
        <v>559</v>
      </c>
      <c r="I47" s="7" t="n">
        <v>571112</v>
      </c>
    </row>
    <row r="48" spans="1:9">
      <c r="A48" s="3" t="s">
        <v>132</v>
      </c>
      <c r="B48" s="7" t="n">
        <v>-159106</v>
      </c>
    </row>
    <row r="49" spans="1:9">
      <c r="A49" s="3" t="s">
        <v>133</v>
      </c>
      <c r="C49" s="4" t="n">
        <v>19734501</v>
      </c>
      <c r="D49" s="4" t="n">
        <v>215</v>
      </c>
      <c r="E49" s="4" t="n">
        <v>-142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1"/>
    <col customWidth="1" max="3" min="3" width="20"/>
  </cols>
  <sheetData>
    <row r="1" spans="1:3">
      <c r="A1" s="1" t="s">
        <v>503</v>
      </c>
      <c r="B1" s="2" t="s">
        <v>1</v>
      </c>
    </row>
    <row r="2" spans="1:3">
      <c r="B2" s="2" t="s">
        <v>504</v>
      </c>
      <c r="C2" s="2" t="s">
        <v>505</v>
      </c>
    </row>
    <row r="3" spans="1:3">
      <c r="A3" s="6" t="s">
        <v>506</v>
      </c>
    </row>
    <row r="4" spans="1:3">
      <c r="A4" s="3" t="s">
        <v>507</v>
      </c>
      <c r="B4" s="4" t="n">
        <v>1</v>
      </c>
    </row>
    <row r="5" spans="1:3">
      <c r="A5" s="3" t="s">
        <v>508</v>
      </c>
      <c r="B5" s="4" t="n">
        <v>1</v>
      </c>
    </row>
    <row r="6" spans="1:3">
      <c r="A6" s="3" t="s">
        <v>509</v>
      </c>
    </row>
    <row r="7" spans="1:3">
      <c r="A7" s="6" t="s">
        <v>506</v>
      </c>
    </row>
    <row r="8" spans="1:3">
      <c r="A8" s="3" t="s">
        <v>510</v>
      </c>
      <c r="C8" s="4" t="n">
        <v>1</v>
      </c>
    </row>
    <row r="9" spans="1:3">
      <c r="A9" s="3" t="s">
        <v>511</v>
      </c>
      <c r="C9" s="3" t="s">
        <v>5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2</v>
      </c>
      <c r="C2" s="2" t="s">
        <v>68</v>
      </c>
      <c r="D2" s="2" t="s">
        <v>26</v>
      </c>
    </row>
    <row r="3" spans="1:4">
      <c r="A3" s="6" t="s">
        <v>69</v>
      </c>
    </row>
    <row r="4" spans="1:4">
      <c r="A4" s="3" t="s">
        <v>69</v>
      </c>
      <c r="B4" s="7" t="n">
        <v>134042</v>
      </c>
      <c r="C4" s="7" t="n">
        <v>120969</v>
      </c>
    </row>
    <row r="5" spans="1:4">
      <c r="A5" s="6" t="s">
        <v>27</v>
      </c>
    </row>
    <row r="6" spans="1:4">
      <c r="A6" s="3" t="s">
        <v>27</v>
      </c>
      <c r="B6" s="4" t="n">
        <v>501587</v>
      </c>
      <c r="D6" s="7" t="n">
        <v>558965</v>
      </c>
    </row>
    <row r="7" spans="1:4">
      <c r="A7" s="3" t="s">
        <v>514</v>
      </c>
    </row>
    <row r="8" spans="1:4">
      <c r="A8" s="6" t="s">
        <v>69</v>
      </c>
    </row>
    <row r="9" spans="1:4">
      <c r="A9" s="3" t="s">
        <v>69</v>
      </c>
      <c r="B9" s="4" t="n">
        <v>111595</v>
      </c>
      <c r="C9" s="4" t="n">
        <v>105421</v>
      </c>
    </row>
    <row r="10" spans="1:4">
      <c r="A10" s="6" t="s">
        <v>27</v>
      </c>
    </row>
    <row r="11" spans="1:4">
      <c r="A11" s="3" t="s">
        <v>27</v>
      </c>
      <c r="B11" s="4" t="n">
        <v>443267</v>
      </c>
      <c r="D11" s="4" t="n">
        <v>494718</v>
      </c>
    </row>
    <row r="12" spans="1:4">
      <c r="A12" s="3" t="s">
        <v>515</v>
      </c>
    </row>
    <row r="13" spans="1:4">
      <c r="A13" s="6" t="s">
        <v>69</v>
      </c>
    </row>
    <row r="14" spans="1:4">
      <c r="A14" s="3" t="s">
        <v>69</v>
      </c>
      <c r="B14" s="4" t="n">
        <v>22447</v>
      </c>
      <c r="C14" s="7" t="n">
        <v>15548</v>
      </c>
    </row>
    <row r="15" spans="1:4">
      <c r="A15" s="6" t="s">
        <v>27</v>
      </c>
    </row>
    <row r="16" spans="1:4">
      <c r="A16" s="3" t="s">
        <v>27</v>
      </c>
      <c r="B16" s="7" t="n">
        <v>58320</v>
      </c>
      <c r="D16" s="7" t="n">
        <v>642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8"/>
    <col customWidth="1" max="3" min="3" width="14"/>
  </cols>
  <sheetData>
    <row r="1" spans="1:3">
      <c r="A1" s="1" t="s">
        <v>516</v>
      </c>
      <c r="B1" s="2" t="s">
        <v>1</v>
      </c>
    </row>
    <row r="2" spans="1:3">
      <c r="B2" s="2" t="s">
        <v>2</v>
      </c>
      <c r="C2" s="2" t="s">
        <v>68</v>
      </c>
    </row>
    <row r="3" spans="1:3">
      <c r="A3" s="6" t="s">
        <v>517</v>
      </c>
    </row>
    <row r="4" spans="1:3">
      <c r="A4" s="3" t="s">
        <v>518</v>
      </c>
      <c r="B4" s="3" t="s">
        <v>519</v>
      </c>
    </row>
    <row r="5" spans="1:3">
      <c r="A5" s="3" t="s">
        <v>92</v>
      </c>
      <c r="B5" s="8" t="n">
        <v>0.05</v>
      </c>
      <c r="C5" s="8" t="n">
        <v>0.05</v>
      </c>
    </row>
    <row r="6" spans="1:3">
      <c r="A6" s="3" t="s">
        <v>520</v>
      </c>
      <c r="B6" s="3" t="s">
        <v>521</v>
      </c>
    </row>
    <row r="7" spans="1:3">
      <c r="A7" s="3" t="s">
        <v>522</v>
      </c>
      <c r="B7" s="3" t="s">
        <v>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8</v>
      </c>
    </row>
    <row r="3" spans="1:3">
      <c r="A3" s="6" t="s">
        <v>135</v>
      </c>
    </row>
    <row r="4" spans="1:3">
      <c r="A4" s="3" t="s">
        <v>85</v>
      </c>
      <c r="B4" s="7" t="n">
        <v>6729</v>
      </c>
      <c r="C4" s="7" t="n">
        <v>2959</v>
      </c>
    </row>
    <row r="5" spans="1:3">
      <c r="A5" s="6" t="s">
        <v>136</v>
      </c>
    </row>
    <row r="6" spans="1:3">
      <c r="A6" s="3" t="s">
        <v>137</v>
      </c>
      <c r="B6" s="4" t="n">
        <v>37062</v>
      </c>
      <c r="C6" s="4" t="n">
        <v>33256</v>
      </c>
    </row>
    <row r="7" spans="1:3">
      <c r="A7" s="3" t="s">
        <v>138</v>
      </c>
      <c r="B7" s="4" t="n">
        <v>2007</v>
      </c>
      <c r="C7" s="4" t="n">
        <v>2092</v>
      </c>
    </row>
    <row r="8" spans="1:3">
      <c r="A8" s="3" t="s">
        <v>139</v>
      </c>
      <c r="C8" s="4" t="n">
        <v>199</v>
      </c>
    </row>
    <row r="9" spans="1:3">
      <c r="A9" s="3" t="s">
        <v>140</v>
      </c>
      <c r="B9" s="4" t="n">
        <v>196</v>
      </c>
      <c r="C9" s="4" t="n">
        <v>-599</v>
      </c>
    </row>
    <row r="10" spans="1:3">
      <c r="A10" s="3" t="s">
        <v>141</v>
      </c>
      <c r="B10" s="4" t="n">
        <v>-602</v>
      </c>
      <c r="C10" s="4" t="n">
        <v>-1239</v>
      </c>
    </row>
    <row r="11" spans="1:3">
      <c r="A11" s="3" t="s">
        <v>142</v>
      </c>
      <c r="B11" s="4" t="n">
        <v>-2426</v>
      </c>
    </row>
    <row r="12" spans="1:3">
      <c r="A12" s="6" t="s">
        <v>143</v>
      </c>
    </row>
    <row r="13" spans="1:3">
      <c r="A13" s="3" t="s">
        <v>144</v>
      </c>
      <c r="B13" s="4" t="n">
        <v>-33454</v>
      </c>
      <c r="C13" s="4" t="n">
        <v>28336</v>
      </c>
    </row>
    <row r="14" spans="1:3">
      <c r="A14" s="3" t="s">
        <v>36</v>
      </c>
      <c r="B14" s="4" t="n">
        <v>-3489</v>
      </c>
      <c r="C14" s="4" t="n">
        <v>-2552</v>
      </c>
    </row>
    <row r="15" spans="1:3">
      <c r="A15" s="3" t="s">
        <v>37</v>
      </c>
      <c r="B15" s="4" t="n">
        <v>-8123</v>
      </c>
      <c r="C15" s="4" t="n">
        <v>1949</v>
      </c>
    </row>
    <row r="16" spans="1:3">
      <c r="A16" s="3" t="s">
        <v>40</v>
      </c>
      <c r="B16" s="4" t="n">
        <v>-58431</v>
      </c>
      <c r="C16" s="4" t="n">
        <v>-101042</v>
      </c>
    </row>
    <row r="17" spans="1:3">
      <c r="A17" s="3" t="s">
        <v>41</v>
      </c>
      <c r="B17" s="4" t="n">
        <v>6828</v>
      </c>
      <c r="C17" s="4" t="n">
        <v>-245</v>
      </c>
    </row>
    <row r="18" spans="1:3">
      <c r="A18" s="3" t="s">
        <v>42</v>
      </c>
      <c r="B18" s="4" t="n">
        <v>188</v>
      </c>
      <c r="C18" s="4" t="n">
        <v>-222</v>
      </c>
    </row>
    <row r="19" spans="1:3">
      <c r="A19" s="3" t="s">
        <v>44</v>
      </c>
      <c r="B19" s="4" t="n">
        <v>-635</v>
      </c>
      <c r="C19" s="4" t="n">
        <v>759</v>
      </c>
    </row>
    <row r="20" spans="1:3">
      <c r="A20" s="3" t="s">
        <v>45</v>
      </c>
      <c r="B20" s="4" t="n">
        <v>1186</v>
      </c>
      <c r="C20" s="4" t="n">
        <v>635</v>
      </c>
    </row>
    <row r="21" spans="1:3">
      <c r="A21" s="3" t="s">
        <v>145</v>
      </c>
      <c r="B21" s="4" t="n">
        <v>-52964</v>
      </c>
      <c r="C21" s="4" t="n">
        <v>-35714</v>
      </c>
    </row>
    <row r="22" spans="1:3">
      <c r="A22" s="6" t="s">
        <v>146</v>
      </c>
    </row>
    <row r="23" spans="1:3">
      <c r="A23" s="3" t="s">
        <v>147</v>
      </c>
      <c r="B23" s="4" t="n">
        <v>-20862</v>
      </c>
      <c r="C23" s="4" t="n">
        <v>-25000</v>
      </c>
    </row>
    <row r="24" spans="1:3">
      <c r="A24" s="3" t="s">
        <v>148</v>
      </c>
      <c r="B24" s="4" t="n">
        <v>35185</v>
      </c>
    </row>
    <row r="25" spans="1:3">
      <c r="A25" s="3" t="s">
        <v>149</v>
      </c>
      <c r="B25" s="4" t="n">
        <v>-3139</v>
      </c>
      <c r="C25" s="4" t="n">
        <v>-346</v>
      </c>
    </row>
    <row r="26" spans="1:3">
      <c r="A26" s="3" t="s">
        <v>150</v>
      </c>
      <c r="B26" s="4" t="n">
        <v>11184</v>
      </c>
      <c r="C26" s="4" t="n">
        <v>-25346</v>
      </c>
    </row>
    <row r="27" spans="1:3">
      <c r="A27" s="6" t="s">
        <v>151</v>
      </c>
    </row>
    <row r="28" spans="1:3">
      <c r="A28" s="3" t="s">
        <v>109</v>
      </c>
      <c r="B28" s="4" t="n">
        <v>-967</v>
      </c>
      <c r="C28" s="4" t="n">
        <v>-950</v>
      </c>
    </row>
    <row r="29" spans="1:3">
      <c r="A29" s="3" t="s">
        <v>152</v>
      </c>
      <c r="B29" s="4" t="n">
        <v>-19468</v>
      </c>
      <c r="C29" s="4" t="n">
        <v>-3368</v>
      </c>
    </row>
    <row r="30" spans="1:3">
      <c r="A30" s="3" t="s">
        <v>119</v>
      </c>
      <c r="B30" s="4" t="n">
        <v>-24306</v>
      </c>
      <c r="C30" s="4" t="n">
        <v>-13050</v>
      </c>
    </row>
    <row r="31" spans="1:3">
      <c r="A31" s="3" t="s">
        <v>130</v>
      </c>
      <c r="B31" s="4" t="n">
        <v>-3890</v>
      </c>
    </row>
    <row r="32" spans="1:3">
      <c r="A32" s="3" t="s">
        <v>153</v>
      </c>
      <c r="B32" s="4" t="n">
        <v>-10</v>
      </c>
    </row>
    <row r="33" spans="1:3">
      <c r="A33" s="3" t="s">
        <v>154</v>
      </c>
      <c r="B33" s="4" t="n">
        <v>-25</v>
      </c>
      <c r="C33" s="4" t="n">
        <v>-23</v>
      </c>
    </row>
    <row r="34" spans="1:3">
      <c r="A34" s="3" t="s">
        <v>155</v>
      </c>
      <c r="B34" s="4" t="n">
        <v>-48666</v>
      </c>
      <c r="C34" s="4" t="n">
        <v>-17391</v>
      </c>
    </row>
    <row r="35" spans="1:3">
      <c r="A35" s="3" t="s">
        <v>156</v>
      </c>
      <c r="B35" s="4" t="n">
        <v>1167</v>
      </c>
      <c r="C35" s="4" t="n">
        <v>-515</v>
      </c>
    </row>
    <row r="36" spans="1:3">
      <c r="A36" s="3" t="s">
        <v>157</v>
      </c>
      <c r="B36" s="4" t="n">
        <v>-89279</v>
      </c>
      <c r="C36" s="4" t="n">
        <v>-78966</v>
      </c>
    </row>
    <row r="37" spans="1:3">
      <c r="A37" s="3" t="s">
        <v>158</v>
      </c>
      <c r="B37" s="4" t="n">
        <v>145619</v>
      </c>
      <c r="C37" s="4" t="n">
        <v>152431</v>
      </c>
    </row>
    <row r="38" spans="1:3">
      <c r="A38" s="3" t="s">
        <v>159</v>
      </c>
      <c r="B38" s="4" t="n">
        <v>56340</v>
      </c>
      <c r="C38" s="4" t="n">
        <v>73465</v>
      </c>
    </row>
    <row r="39" spans="1:3">
      <c r="A39" s="6" t="s">
        <v>160</v>
      </c>
    </row>
    <row r="40" spans="1:3">
      <c r="A40" s="3" t="s">
        <v>161</v>
      </c>
      <c r="B40" s="4" t="n">
        <v>604</v>
      </c>
      <c r="C40" s="7" t="n">
        <v>2160</v>
      </c>
    </row>
    <row r="41" spans="1:3">
      <c r="A41" s="3" t="s">
        <v>162</v>
      </c>
      <c r="B41" s="7" t="n">
        <v>22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31:31Z</dcterms:created>
  <dcterms:modified xmlns:dcterms="http://purl.org/dc/terms/" xmlns:xsi="http://www.w3.org/2001/XMLSchema-instance" xsi:type="dcterms:W3CDTF">2018-05-04T16:31:31Z</dcterms:modified>
</cp:coreProperties>
</file>